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Summary of Significant Acco" sheetId="8" state="visible" r:id="rId8"/>
    <sheet xmlns:r="http://schemas.openxmlformats.org/officeDocument/2006/relationships" name="(2) Finance Receivables" sheetId="9" state="visible" r:id="rId9"/>
    <sheet xmlns:r="http://schemas.openxmlformats.org/officeDocument/2006/relationships" name="(3) Securitization Trust Debt" sheetId="10" state="visible" r:id="rId10"/>
    <sheet xmlns:r="http://schemas.openxmlformats.org/officeDocument/2006/relationships" name="(4) Debt" sheetId="11" state="visible" r:id="rId11"/>
    <sheet xmlns:r="http://schemas.openxmlformats.org/officeDocument/2006/relationships" name="(5) Interest Income and Interes" sheetId="12" state="visible" r:id="rId12"/>
    <sheet xmlns:r="http://schemas.openxmlformats.org/officeDocument/2006/relationships" name="(6) Earnings Per Share" sheetId="13" state="visible" r:id="rId13"/>
    <sheet xmlns:r="http://schemas.openxmlformats.org/officeDocument/2006/relationships" name="(7) Income Taxes" sheetId="14" state="visible" r:id="rId14"/>
    <sheet xmlns:r="http://schemas.openxmlformats.org/officeDocument/2006/relationships" name="(8) Legal Proceedings" sheetId="15" state="visible" r:id="rId15"/>
    <sheet xmlns:r="http://schemas.openxmlformats.org/officeDocument/2006/relationships" name="(9) Fair Value Measurements" sheetId="16" state="visible" r:id="rId16"/>
    <sheet xmlns:r="http://schemas.openxmlformats.org/officeDocument/2006/relationships" name="(1) Summary of Significant Ac_2" sheetId="17" state="visible" r:id="rId17"/>
    <sheet xmlns:r="http://schemas.openxmlformats.org/officeDocument/2006/relationships" name="(1) Summary of Significant Ac_3" sheetId="18" state="visible" r:id="rId18"/>
    <sheet xmlns:r="http://schemas.openxmlformats.org/officeDocument/2006/relationships" name="(2) Finance Receivables (Tables" sheetId="19" state="visible" r:id="rId19"/>
    <sheet xmlns:r="http://schemas.openxmlformats.org/officeDocument/2006/relationships" name="(3) Securitization Trust Debt (" sheetId="20" state="visible" r:id="rId20"/>
    <sheet xmlns:r="http://schemas.openxmlformats.org/officeDocument/2006/relationships" name="(4) Debt (Tables)" sheetId="21" state="visible" r:id="rId21"/>
    <sheet xmlns:r="http://schemas.openxmlformats.org/officeDocument/2006/relationships" name="(5) Interest Income and Inter_2" sheetId="22" state="visible" r:id="rId22"/>
    <sheet xmlns:r="http://schemas.openxmlformats.org/officeDocument/2006/relationships" name="(6) Earnings Per Share (Tables)" sheetId="23" state="visible" r:id="rId23"/>
    <sheet xmlns:r="http://schemas.openxmlformats.org/officeDocument/2006/relationships" name="(9) Fair Value Measurements (Ta" sheetId="24" state="visible" r:id="rId24"/>
    <sheet xmlns:r="http://schemas.openxmlformats.org/officeDocument/2006/relationships" name="(1) Summary of Significant Ac_4" sheetId="25" state="visible" r:id="rId25"/>
    <sheet xmlns:r="http://schemas.openxmlformats.org/officeDocument/2006/relationships" name="(1) Summary of Significant Ac_5" sheetId="26" state="visible" r:id="rId26"/>
    <sheet xmlns:r="http://schemas.openxmlformats.org/officeDocument/2006/relationships" name="(1) Summary of Significant Ac_6" sheetId="27" state="visible" r:id="rId27"/>
    <sheet xmlns:r="http://schemas.openxmlformats.org/officeDocument/2006/relationships" name="(1) Summary of Significant Ac_7" sheetId="28" state="visible" r:id="rId28"/>
    <sheet xmlns:r="http://schemas.openxmlformats.org/officeDocument/2006/relationships" name="(1) Summary of Significant Ac_8" sheetId="29" state="visible" r:id="rId29"/>
    <sheet xmlns:r="http://schemas.openxmlformats.org/officeDocument/2006/relationships" name="(1) Summary of Significant Ac_9" sheetId="30" state="visible" r:id="rId30"/>
    <sheet xmlns:r="http://schemas.openxmlformats.org/officeDocument/2006/relationships" name="(1) Summary of Significant A_10" sheetId="31" state="visible" r:id="rId31"/>
    <sheet xmlns:r="http://schemas.openxmlformats.org/officeDocument/2006/relationships" name="(1) Summary of Significant A_11" sheetId="32" state="visible" r:id="rId32"/>
    <sheet xmlns:r="http://schemas.openxmlformats.org/officeDocument/2006/relationships" name="(1) Summary of Significant A_12" sheetId="33" state="visible" r:id="rId33"/>
    <sheet xmlns:r="http://schemas.openxmlformats.org/officeDocument/2006/relationships" name="(2) Finance Receivables (Detail" sheetId="34" state="visible" r:id="rId34"/>
    <sheet xmlns:r="http://schemas.openxmlformats.org/officeDocument/2006/relationships" name="(2) Finance Receivables (Deta_2" sheetId="35" state="visible" r:id="rId35"/>
    <sheet xmlns:r="http://schemas.openxmlformats.org/officeDocument/2006/relationships" name="(2) Finance Receivables (Deta_3" sheetId="36" state="visible" r:id="rId36"/>
    <sheet xmlns:r="http://schemas.openxmlformats.org/officeDocument/2006/relationships" name="(2) Finance Receivables (Deta_4" sheetId="37" state="visible" r:id="rId37"/>
    <sheet xmlns:r="http://schemas.openxmlformats.org/officeDocument/2006/relationships" name="(2) Finance Receivables (Deta_5" sheetId="38" state="visible" r:id="rId38"/>
    <sheet xmlns:r="http://schemas.openxmlformats.org/officeDocument/2006/relationships" name="(2) Finance Receivables (Deta_6" sheetId="39" state="visible" r:id="rId39"/>
    <sheet xmlns:r="http://schemas.openxmlformats.org/officeDocument/2006/relationships" name="(3) Securitization Trust Debt_2" sheetId="40" state="visible" r:id="rId40"/>
    <sheet xmlns:r="http://schemas.openxmlformats.org/officeDocument/2006/relationships" name="(3) Securitization Trust Debt_3" sheetId="41" state="visible" r:id="rId41"/>
    <sheet xmlns:r="http://schemas.openxmlformats.org/officeDocument/2006/relationships" name="(4) Debt (Details - Debt outsta" sheetId="42" state="visible" r:id="rId42"/>
    <sheet xmlns:r="http://schemas.openxmlformats.org/officeDocument/2006/relationships" name="(4) Debt (Details Narrative)" sheetId="43" state="visible" r:id="rId43"/>
    <sheet xmlns:r="http://schemas.openxmlformats.org/officeDocument/2006/relationships" name="(5) Interest Income and Inter_3" sheetId="44" state="visible" r:id="rId44"/>
    <sheet xmlns:r="http://schemas.openxmlformats.org/officeDocument/2006/relationships" name="(5) Interest Income and Inter_4" sheetId="45" state="visible" r:id="rId45"/>
    <sheet xmlns:r="http://schemas.openxmlformats.org/officeDocument/2006/relationships" name="(6) Earnings Per Share (Details" sheetId="46" state="visible" r:id="rId46"/>
    <sheet xmlns:r="http://schemas.openxmlformats.org/officeDocument/2006/relationships" name="(6) Earnings Per Share (Detai_2" sheetId="47" state="visible" r:id="rId47"/>
    <sheet xmlns:r="http://schemas.openxmlformats.org/officeDocument/2006/relationships" name="(7) Income Taxes (Details Narra" sheetId="48" state="visible" r:id="rId48"/>
    <sheet xmlns:r="http://schemas.openxmlformats.org/officeDocument/2006/relationships" name="(9)  Fair Value Measurements (D" sheetId="49" state="visible" r:id="rId49"/>
    <sheet xmlns:r="http://schemas.openxmlformats.org/officeDocument/2006/relationships" name="(9) Fair Value Measurements (De" sheetId="50" state="visible" r:id="rId50"/>
    <sheet xmlns:r="http://schemas.openxmlformats.org/officeDocument/2006/relationships" name="(9) Fair Value Measurements (_2" sheetId="51" state="visible" r:id="rId51"/>
    <sheet xmlns:r="http://schemas.openxmlformats.org/officeDocument/2006/relationships" name="(9) Fair Value Measurements (_3" sheetId="52" state="visible" r:id="rId52"/>
    <sheet xmlns:r="http://schemas.openxmlformats.org/officeDocument/2006/relationships" name="(9) Fair Value Measurements (_4" sheetId="53" state="visible" r:id="rId53"/>
    <sheet xmlns:r="http://schemas.openxmlformats.org/officeDocument/2006/relationships" name="(9) Fair Value Measurements (_5"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1416</t>
        </is>
      </c>
    </row>
    <row r="13">
      <c r="A13" s="4" t="inlineStr">
        <is>
          <t>Entity Registrant Name</t>
        </is>
      </c>
      <c r="B13" s="4" t="inlineStr">
        <is>
          <t>CONSUMER PORTFOLIO SERVICES, INC.</t>
        </is>
      </c>
    </row>
    <row r="14">
      <c r="A14" s="4" t="inlineStr">
        <is>
          <t>Entity Central Index Key</t>
        </is>
      </c>
      <c r="B14" s="4" t="inlineStr">
        <is>
          <t>0000889609</t>
        </is>
      </c>
    </row>
    <row r="15">
      <c r="A15" s="4" t="inlineStr">
        <is>
          <t>Entity Tax Identification Number</t>
        </is>
      </c>
      <c r="B15" s="4" t="inlineStr">
        <is>
          <t>33-0459135</t>
        </is>
      </c>
    </row>
    <row r="16">
      <c r="A16" s="4" t="inlineStr">
        <is>
          <t>Entity Incorporation, State or Country Code</t>
        </is>
      </c>
      <c r="B16" s="4" t="inlineStr">
        <is>
          <t>CA</t>
        </is>
      </c>
    </row>
    <row r="17">
      <c r="A17" s="4" t="inlineStr">
        <is>
          <t>Entity Address, Address Line One</t>
        </is>
      </c>
      <c r="B17" s="4" t="inlineStr">
        <is>
          <t>3800 Howard Hughes Parkway</t>
        </is>
      </c>
    </row>
    <row r="18">
      <c r="A18" s="4" t="inlineStr">
        <is>
          <t>Entity Address, Address Line Two</t>
        </is>
      </c>
      <c r="B18" s="4" t="inlineStr">
        <is>
          <t>Suite 14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69</t>
        </is>
      </c>
    </row>
    <row r="22">
      <c r="A22" s="4" t="inlineStr">
        <is>
          <t>City Area Code</t>
        </is>
      </c>
      <c r="B22" s="4" t="inlineStr">
        <is>
          <t>(949)</t>
        </is>
      </c>
    </row>
    <row r="23">
      <c r="A23" s="4" t="inlineStr">
        <is>
          <t>Local Phone Number</t>
        </is>
      </c>
      <c r="B23" s="4" t="inlineStr">
        <is>
          <t>753-6800</t>
        </is>
      </c>
    </row>
    <row r="24">
      <c r="A24" s="4" t="inlineStr">
        <is>
          <t>Title of 12(b) Security</t>
        </is>
      </c>
      <c r="B24" s="4" t="inlineStr">
        <is>
          <t>Common Stock,
    no par value</t>
        </is>
      </c>
    </row>
    <row r="25">
      <c r="A25" s="4" t="inlineStr">
        <is>
          <t>Trading Symbol</t>
        </is>
      </c>
      <c r="B25" s="4" t="inlineStr">
        <is>
          <t>CPS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29436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Securitization Trust Debt</t>
        </is>
      </c>
      <c r="B1" s="2" t="inlineStr">
        <is>
          <t>6 Months Ended</t>
        </is>
      </c>
    </row>
    <row r="2">
      <c r="B2" s="2" t="inlineStr">
        <is>
          <t>Jun. 30, 2021</t>
        </is>
      </c>
    </row>
    <row r="3">
      <c r="A3" s="3" t="inlineStr">
        <is>
          <t>Securitization Trust Debt</t>
        </is>
      </c>
    </row>
    <row r="4">
      <c r="A4" s="4" t="inlineStr">
        <is>
          <t>(3) Securitization Trust Debt</t>
        </is>
      </c>
      <c r="B4" s="4" t="inlineStr">
        <is>
          <t xml:space="preserve">(3) Securitization Trust Debt We have completed many securitization transactions
that are structured as secured borrowings for financial accounting purposes. The debt issued in these transactions is shown on our Unaudited
Condensed Consolidated Balance Sheets as “Securitization trust debt,” and the components of such debt are summarized in the
following table:
Schedule of Long-term Debt Instruments
Weighted
Average
Final Receivables Outstanding Outstanding Contractual
Scheduled Pledged at Principal at Principal at Interest Rate
Payment June 30, Initial June 30, December 31, at June 30,
Series Date (1) 2021 (2) Principal 2021 2020 2021
(Dollars in thousands)
CPS 2015-B September 2022 – 250,000 – 17,984 –
CPS 2015-C December 2022 – 300,000 – 28,529 –
CPS 2016-A March 2023 – 329,460 24,551 37,158 7.65%
CPS 2016-B June 2023 30,449 332,690 30,632 46,079 7.84%
CPS 2016-C September 2023 32,501 318,500 32,010 47,325 8.30%
CPS 2016-D April 2024 27,003 206,325 24,564 36,455 6.43%
CPS 2017-A April 2024 30,562 206,320 27,466 40,619 6.41%
CPS 2017-B December 2023 38,953 225,170 23,983 39,016 5.65%
CPS 2017-C September 2024 41,567 224,825 35,619 47,553 5.16%
CPS 2017-D June 2024 42,475 196,300 36,645 49,297 4.62%
CPS 2018-A March 2025 46,399 190,000 40,124 53,549 4.41%
CPS 2018-B December 2024 56,439 201,823 48,683 66,955 4.86%
CPS 2018-C September 2025 64,829 230,275 58,318 77,345 4.93%
CPS 2018-D June 2025 78,903 233,730 67,767 88,228 4.81%
CPS 2019-A March 2026 98,774 254,400 84,920 114,373 4.63%
CPS 2019-B June 2026 97,182 228,275 87,833 118,982 4.24%
CPS 2019-C September 2026 114,238 243,513 106,354 142,080 3.47%
CPS 2019-D December 2026 145,606 274,313 137,180 181,485 2.98%
CPS 2020-A March 2027 141,542 260,000 139,485 184,944 3.03%
CPS 2020-B June 2027 145,858 202,343 124,382 164,403 3.71%
CPS 2020-C November 2027 196,785 252,200 187,529 231,961 1.91%
CPS 2021-A March 2028 211,575 230,545 197,170 – 0.81%
CPS 2021-B June 2028 228,935 240,000 228,585 – 1.05%
$ 1,870,574 $ 5,631,007 $ 1,743,799 $ 1,814,320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442.0 543.0 451.5 112.3 119.4 53.2 11.4
(2) Includes repossessed assets that are included in Other assets on our Unaudited Condensed Consolidated Balance Sheet. Debt issuance costs of $ 10.9
10.6 All of the securitization trust
debt was sold in private placement transactions to qualified institutional buyers. The debt was issued through our wholly-owned bankruptcy
remote subsidiaries and is secured by the assets of such subsidiaries, but not by our other assets. The terms of the securitization
agreements related to the issuance of the securitization trust debt and the warehouse credit facilities require that we meet certain delinquency
and credit loss criteria with respect to the pool of receivables, and certain of the agreements require that we maintain minimum levels
of liquidity and not exceed maximum leverage levels. As of June 30, 2021, we were in compliance with all such covenants. We are responsible for the administration
and collection of the automobile contracts. The securitization agreements also require certain funds be held in restricted cash accounts
to provide additional collateral for the borrowings, to be applied to make payments on the securitization trust debt or as pre-funding
proceeds from a term securitization prior to the purchase of additional collateral. As of June 30, 2021, restricted cash under the various
agreements totaled approximately $ 155.8 Our wholly-owned bankruptcy remote subsidiaries
were formed to facilitate the above asset-backed financing transactions. Similar bankruptcy remote subsidiaries issue the debt outstanding
under our credit facilities.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other creditors. On July 28, 2021 we completed our third securitization
transaction of 2021. In the transaction, qualified institutional buyers purchased $ 291.0 300.0 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Debt</t>
        </is>
      </c>
      <c r="B1" s="2" t="inlineStr">
        <is>
          <t>6 Months Ended</t>
        </is>
      </c>
    </row>
    <row r="2">
      <c r="B2" s="2" t="inlineStr">
        <is>
          <t>Jun. 30, 2021</t>
        </is>
      </c>
    </row>
    <row r="3">
      <c r="A3" s="3" t="inlineStr">
        <is>
          <t>Debt Disclosure [Abstract]</t>
        </is>
      </c>
    </row>
    <row r="4">
      <c r="A4" s="4" t="inlineStr">
        <is>
          <t>(4) Debt</t>
        </is>
      </c>
      <c r="B4" s="4" t="inlineStr">
        <is>
          <t xml:space="preserve">(4) Debt The terms and amounts of our
other debt outstanding at June 30, 2021 and December 31, 2020 are summarized below:
Schedule of debt outstanding
Amount Outstanding at
June December 31,
2021 2020
(In thousands)
Description Interest Rate Maturity
Warehouse lines of credit 5.50% over one month Libor (Minimum 6.50%) N/A $ – $ 42,558
3.00% over one month Libor (Minimum 3.75%) December 2022 45,642 45,689
4.00% over a commercial paper rate (Minimum 5.00%) December 2021 32,310 32,265
Residual interest financing 8.60% January 2026 17,908 25,576
7.86% June 2026 50,000 –
Subordinated renewable notes Weighted average rate of 9.67% and 10.09% at June 30, 2021 and December 31, 2020, respectively Weighted
average maturity of April 2023 and January 2023 at June 30, 2021 and December 31, 2020, respectively 26,005 21,323
$ 171,865 $ 167,411 As of December 31, 2020, we
had short-term funding capacity of $ 300 200 On June 30, 2021, we completed
a $ 50 50.0 Unamortized debt issuance costs of $ 755,000 150,000 907,000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Interest Income and Interest Expense</t>
        </is>
      </c>
      <c r="B1" s="2" t="inlineStr">
        <is>
          <t>6 Months Ended</t>
        </is>
      </c>
    </row>
    <row r="2">
      <c r="B2" s="2" t="inlineStr">
        <is>
          <t>Jun. 30, 2021</t>
        </is>
      </c>
    </row>
    <row r="3">
      <c r="A3" s="3" t="inlineStr">
        <is>
          <t>Transfers and Servicing [Abstract]</t>
        </is>
      </c>
    </row>
    <row r="4">
      <c r="A4" s="4" t="inlineStr">
        <is>
          <t>(5) Interest Income and Interest Expense</t>
        </is>
      </c>
      <c r="B4" s="4" t="inlineStr">
        <is>
          <t xml:space="preserve">(5) Interest Income and Interest Expense The following table presents the components of interest
income:
Schedule of interest income
Three Months Ended Six Months Ended
June 30, June 30,
2021 2020 2021 2020
(In thousands) (In thousands)
Interest on finance receivables $ 18,491 $ 33,773 $ 40,590 $ 71,580
Interest on finance receivables at fair value 46,943 41,659 90,931 82,465
Mark to finance receivables measured at fair value – (9,549 ) (4,417 ) (19,899 )
Other interest income 6 120 12 644
Interest income $ 65,440 $ 66,003 $ 127,116 $ 134,790 The following table presents the components of
interest expense:
Schedule of interest expense
Three Months Ended Six Months Ended
June 30, June 30,
2021 2020 2021 2020
(In thousands) (In thousands)
Securitization trust debt $ 16,823 $ 22,367 $ 35,276 $ 46,165
Warehouse lines of credit 1,021 2,675 2,335 4,437
Residual interest financing 467 920 1,033 1,857
Subordinated renewable notes 669 523 1,281 1,017
Interest expense $ 18,980 $ 26,485 $ 39,925 $ 53,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6) Earnings Per Share</t>
        </is>
      </c>
      <c r="B1" s="2" t="inlineStr">
        <is>
          <t>6 Months Ended</t>
        </is>
      </c>
    </row>
    <row r="2">
      <c r="B2" s="2" t="inlineStr">
        <is>
          <t>Jun. 30, 2021</t>
        </is>
      </c>
    </row>
    <row r="3">
      <c r="A3" s="3" t="inlineStr">
        <is>
          <t>Earnings per share:</t>
        </is>
      </c>
    </row>
    <row r="4">
      <c r="A4" s="4" t="inlineStr">
        <is>
          <t>(6) Earnings Per Share</t>
        </is>
      </c>
      <c r="B4" s="4" t="inlineStr">
        <is>
          <t xml:space="preserve">(6) Earnings Per Share Earnings per share for the three-month and six-month
periods ended June 30, 2021 and 2020 were calculated using the weighted average number of shares outstanding for the related period.
The following table reconciles the number of shares used in the computations of basic and diluted earnings per share for the three-month
and six-month periods ended June 30, 2021 and 2020:
Computation of earnings per share
Three Months Ended Six Months Ended
June 30, June 30,
2021 2020 2021 2020
(In thousands) (In thousands)
Weighted average number of common shares outstanding during the
period used to compute basic earnings per share 22,842 22,685 22,791 22,612
Incremental common shares attributable to exercise of
outstanding options and warrants 2,288 1,002 2,257 1,171
Weighted average number of common shares used to compute
diluted earnings per share 25,130 23,687 25,048 23,783 If the anti-dilutive effects
of common stock equivalents were considered, shares included in the diluted earnings per share calculation for the three-month and six-month
periods ended June 30, 2021 would have included an additional 6.0 6.9 13.3 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6 Months Ended</t>
        </is>
      </c>
    </row>
    <row r="2">
      <c r="B2" s="2" t="inlineStr">
        <is>
          <t>Jun. 30, 2021</t>
        </is>
      </c>
    </row>
    <row r="3">
      <c r="A3" s="3" t="inlineStr">
        <is>
          <t>Income Tax Disclosure [Abstract]</t>
        </is>
      </c>
    </row>
    <row r="4">
      <c r="A4" s="4" t="inlineStr">
        <is>
          <t>(7) Income Taxes</t>
        </is>
      </c>
      <c r="B4" s="4" t="inlineStr">
        <is>
          <t xml:space="preserve">(7) Income Taxes We file numerous consolidated
and separate income tax returns with the United States and with many states. With few exceptions, we are no longer subject to U.S. federal,
state, or local examinations by tax authorities for years before 2013. On March 27, 2020, the Coronavirus
Aid, Relief and Economic Security (“CARES”) Act was adopted, providing wide ranging economic relief for individuals and businesses.
One component of the CARES Act provides the Company with an opportunity to carry back net operating losses (“NOLs”) arising
from 2018, 2019 and 2020 to the prior five tax years. The Company has such NOLs reflected on its balance sheet as a portion of deferred
tax assets. The Company has previously valued its NOLs at the federal corporate income tax rate of 21%. However, the provisions of the
CARES Act provide for NOL carryback claims to be calculated based on a rate of 35%, which was the federal corporate tax rate in effect
for the carryback years. Consequently, the Company has revalued the benefit from its NOLs to reflect a 35% tax rate. The result of the
revaluation of NOLs and other tax adjustments is a net tax benefit of $ 8.8 As of June 30, 2021, and December
31, 2020, we had no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lthough realization
is not assured, we believe that the realization of the recognized net deferred tax asset of $ 27.1 27.1 15.9 11.2 Income tax expense was $ 4.2 6.9 30 32 1.7 6.0 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Legal Proceedings</t>
        </is>
      </c>
      <c r="B1" s="2" t="inlineStr">
        <is>
          <t>6 Months Ended</t>
        </is>
      </c>
    </row>
    <row r="2">
      <c r="B2" s="2" t="inlineStr">
        <is>
          <t>Jun. 30, 2021</t>
        </is>
      </c>
    </row>
    <row r="3">
      <c r="A3" s="3" t="inlineStr">
        <is>
          <t>Commitments and Contingencies Disclosure [Abstract]</t>
        </is>
      </c>
    </row>
    <row r="4">
      <c r="A4" s="4" t="inlineStr">
        <is>
          <t>(8) Legal Proceedings</t>
        </is>
      </c>
      <c r="B4" s="4" t="inlineStr">
        <is>
          <t xml:space="preserve">(8)
Consumer Litigation. For the most part, we have
legal and factual defenses to consumer claims, which we routinely contest or settle (for immaterial amounts) depending on the particular
circumstances of each case. Wage and Hour Claim. We believe that our compensation
practices with respect to our sales representatives are compliant with applicable law. Accordingly, we have defended and intend to continue
to defend this lawsuit. We have not recorded a liability with respect to this claim on the accompanying consolidated financial statements. In General. Accordingly, we believe that
the ultimate resolution of such legal proceedings and contingencies should not have a material adverse effect on our consolidated financial
condition. We note, however, that in light of the uncertainties inherent in contested proceedings there can be no assurance that the ultimate
resolution of these matters will not be material to our operating results for a particular period, depending on, among other factors,
the size of the loss or liability imposed and the level of our income for that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Fair Value Measurements</t>
        </is>
      </c>
      <c r="B1" s="2" t="inlineStr">
        <is>
          <t>6 Months Ended</t>
        </is>
      </c>
    </row>
    <row r="2">
      <c r="B2" s="2" t="inlineStr">
        <is>
          <t>Jun. 30, 2021</t>
        </is>
      </c>
    </row>
    <row r="3">
      <c r="A3" s="3" t="inlineStr">
        <is>
          <t>Fair Value Disclosures [Abstract]</t>
        </is>
      </c>
    </row>
    <row r="4">
      <c r="A4" s="4" t="inlineStr">
        <is>
          <t>(9) Fair Value Measurements</t>
        </is>
      </c>
      <c r="B4" s="4" t="inlineStr">
        <is>
          <t xml:space="preserve">(9)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Effective January 2018 we
have elected to use the fair value method to value our portfolio of finance receivables acquired in January 2018 and thereafter. Our valuation policies and
procedures have been developed by our Accounting department in conjunction with our Risk department and with consultation with outside
valuation experts. Our policies and procedures have been approved by our Chief Executive and our Board of Directors and include methodologies
for valuation, internal reporting, calibration and back testing. Our periodic review of valuations includes an analysis of changes in
fair value measurements and documentation of the reasons for such changes. There is little available third-party information such as broker
quotes or pricing services available to assist us in our valuation process. Our level 3, unobservable
inputs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of finance receivable. Significant changes in any of those inputs in isolation would have
a significant effect on our fair value measurement. For the quarter ended June
30, 2021, the Company evaluated the appropriate fair value and future earnings rate of existing receivables compared to recently acquired
receivables and our assessment of potential additional future net losses on the portfolio of finance receivables carried at fair value
and did not record a mark down to that portfolio. The table below presents a reconciliation of
the finance receivables measured at fair value on a recurring basis using significant unobservable inputs:
Schedule of reconciliation of the finance receivables measured at fair value on a recurring basis
Three Months Ended Six Months Ended
June 30, June 30,
2021 2020 2021 2020
(In thousands) (In thousands)
Balance at beginning of period $ 1,533,723 $ 1,559,697 $ 1,523,726 $ 1,444,038
Finance receivables at fair value acquired during period 279,658 134,447 485,117 399,729
Payments received on finance receivables at fair value (199,419 ) (112,505 ) (355,439 ) (222,063 )
Net interest income accretion on fair value receivables (31,787 ) (34,441 ) (66,812 ) (64,156 )
Mark to fair value – (9,549 ) (4,417 ) (19,899 )
Balance at end of period $ 1,582,175 $ 1,537,649 $ 1,582,175 $ 1,537,649 The table below compares the fair values of these
finance receivables to their contractual balances for the periods shown:
Schedule of finance receivables to their contractual balances
June 30, 2021 December 31, 2020
Contractual Fair Contractual Fair
Balance Value Balance Value
(In thousands)
Finance receivables measured at fair value $ 1,768,988 $ 1,582,175 $ 1,668,076 $ 1,523,726 The following table provides certain qualitative
information about our level 3 fair value measurements:
Schedule of level 3 fair value measurements
Financial Instrument Fair Values as of Inputs as of
June 30, December 31, June 30, December 31,
2021 2020 Unobservable Inputs 2021 2020
(In thousands)
Assets:
Finance receivables measured at fair value $ 1,582,175 $ 1,523,726 Discount rate 11.0 11.3 10.4 11.1
Cumulative net losses 15.4 18.4 15.3 18.4 The following table summarizes the delinquency
status of these finance receivables measured at fair value as of June 30, 2021 and December 31, 2020:
Schedule of delinquency status of finance receivables measured at fair value
June 30, December 31,
2021 2020
(In thousands)
Delinquency Status
Current $ 1,646,257 $ 1,505,486
31 - 60 days 80,719 96,296
61 - 90 days 23,034 36,436
91 + days 5,205 9,607
Repo 13,773 20,251
$ 1,768,988 $ 1,668,076 Repossessed vehicle inventory,
which is included in Other assets on our unaudited condensed consolidated balance sheet, is measured at fair value using level 2 assumptions
based on our actual loss experience on sale of repossessed vehicles. At June 30, 2021 the finance receivables related to the repossessed
vehicles in inventory totaled $ 6.1 3.3 2.8 3.8 11.8 There were no transfers in
or out of level 1, level 2 or level 3 assets and liabilities for the six months ended June 30, 2021 and 2020. The estimated fair values of financial assets
and liabilities at June 30, 2021 and December 31, 2020, were as follows:
Schedule of estimated fair values of financial assets and liabilities
As of June 30, 2021
Financial Instrument (In thousands)
Carrying Fair Value Measurements Using:
Value Level 1 Level 2 Level 3 Total
Assets:
Cash and cash equivalents $ 43,131 $ 43,131 $ – $ – $ 43,131
Restricted cash and equivalents 155,776 155,776 – – 155,776
Finance receivables, net 268,228 – – 270,271 270,271
Accrued interest receivable 3,601 – – 3,601 3,601
Liabilities:
Warehouse lines of credit $ 77,044 $ – $ – $ 77,044 $ 77,044
Accrued interest payable 4,582 – – 4,582 4,582
Securitization trust debt 1,732,879 – – 1,769,682 1,769,682
Subordinated renewable notes 26,005 – – 26,005 26,005
As of December 31, 2020
Financial Instrument (In thousands)
Carrying Fair Value Measurements Using:
Value Level 1 Level 2 Level 3 Total
Assets:
Cash and cash equivalents $ 13,466 $ 13,466 $ – $ – $ 13,466
Restricted cash and equivalents 130,686 130,686 – – 130,686
Finance receivables, net 411,343 – – 429,972 429,972
Accrued interest receivable 5,017 – – 5,017 5,017
Liabilities:
Warehouse lines of credit $ 118,999 $ – $ – $ 118,999 $ 118,999
Accrued interest payable 4,919 – – 4,919 4,919
Securitization trust debt 1,803,673 – – 1,862,630 1,862,630
Subordinated renewable notes 21,323 – – 21,323 21,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1) 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 xml:space="preserve">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 </t>
        </is>
      </c>
    </row>
    <row r="5">
      <c r="A5" s="4" t="inlineStr">
        <is>
          <t>Basis of Presentation</t>
        </is>
      </c>
      <c r="B5" s="4" t="inlineStr">
        <is>
          <t xml:space="preserve">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six-month period ended June 30, 2021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20. </t>
        </is>
      </c>
    </row>
    <row r="6">
      <c r="A6" s="4" t="inlineStr">
        <is>
          <t>Use of Estimates</t>
        </is>
      </c>
      <c r="B6" s="4" t="inlineStr">
        <is>
          <t xml:space="preserve">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
        </is>
      </c>
    </row>
    <row r="7">
      <c r="A7" s="4" t="inlineStr">
        <is>
          <t>Finance Receivables Measured at Fair Value</t>
        </is>
      </c>
      <c r="B7" s="4" t="inlineStr">
        <is>
          <t xml:space="preserve">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There are no adjustments to the carrying value of the portion of the receivables portfolio accounted for at fair value
in the second quarter of 2021. Results for the second quarter of 2020 include a $9.5 million mark down. Mark downs of $4.4 million and
$19.9 million were included in the results for the six months ending June 30, 2021 and 2020, respectively. The mark down is an estimate
based on our evaluation of the appropriate fair value and future earnings rate of existing receivables compared to recently acquired receivables
and our assessment of potential additional future net losses. Mark downs are reflected as a reduction in revenue.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t>
        </is>
      </c>
    </row>
    <row r="8">
      <c r="A8" s="4" t="inlineStr">
        <is>
          <t>Other Income</t>
        </is>
      </c>
      <c r="B8" s="4" t="inlineStr">
        <is>
          <t xml:space="preserve">Other Income The following table presents
the primary components of Other Income for the three-month and six-month periods ending June 30, 2021 and 2020:
Schedule of other income
Three Months Ended Six Months Ended
June 30, June 30,
2021 2020 2021 2020
(In thousands) (In thousands)
Direct mail revenues $ 890 $ 501 $ 1,869 $ 1,684
Convenience fee revenue 180 530 420 1,060
Recoveries on previously charged-off contracts 45 50 60 75
Sales tax refunds 118 208 289 409
Other 96 – 127 41
Other income for the period $ 1,329 $ 1,289 $ 2,765 $ 3,269 </t>
        </is>
      </c>
    </row>
    <row r="9">
      <c r="A9" s="4" t="inlineStr">
        <is>
          <t>Leases</t>
        </is>
      </c>
      <c r="B9" s="4" t="inlineStr">
        <is>
          <t xml:space="preserve">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Supplemental balance sheet information related to leases
June 30, December 31,
2021 2020
(In thousands)
Operating Leases
Operating lease right-of-use assets $ 23,850 $ 23,735
Less: Accumulated amortization right-of-use assets (15,668 ) (12,792 )
Operating lease right-of-use assets, net $ 8,182 $ 10,943
Operating lease liabilities $ (9,143 ) $ (12,096 )
Finance Leases
Property and equipment, at cost $ 3,407 $ 3,407
Less: Accumulated depreciation (1,788 ) (1,226 )
Property and equipment, net $ 1,619 $ 2,181
Finance lease liabilities $ (1,691 ) $ (2,243 )
Weighted Average Discount Rate
Operating lease 5.0% 5.0%
Finance lease 6.5% 6.5%
Maturities of leases
Maturities of lease liabilities were as follows:
(In thousands) Operating Finance
Year Ending December 31, Lease Lease
2021 (excluding the six months ended June 30, 2021) $ 3,659 $ 613
2022 6,092 1,050
2023 1,423 84
2024 445 26
2025 308 9
Thereafter 3 –
Total undiscounted lease payments 11,930 1,782
Less amounts representing interest (2,787 ) (91 )
Lease Liability $ 9,143 $ 1,691 The following table presents
the lease expense included in General and administrative and Occupancy expense on our Unaudited Condensed Consolidated Statement of Operations:
Lease information
Three Months Ended Six Months Ended
June 30, June 30,
2021 2020 2021 2020
(In thousands) (In thousands)
Operating lease cost $ 1,793 $ 1,885 $ 3,630 $ 3,769
Finance lease cost 308 293 616 572
Total lease cost $ 2,101 $ 2,178 $ 4,246 $ 4,341 The following table presents the supplemental
cash flow information related to leases:
Supplemental cash flow information related to leases
Three Months Ended Six Months Ended
June 30, June 30,
2021 2020 2021 2020
Cash paid for amounts included in the measurement of lease liabilities: (In thousands) (In thousands)
Operating cash flows from operating leases $ 1,892 $ 1,932 $ 3,822 $ 3,858
Operating cash flows from finance leases 278 248 552 481
Financing cash flows from finance leases 30 45 65 91 </t>
        </is>
      </c>
    </row>
    <row r="10">
      <c r="A10" s="4" t="inlineStr">
        <is>
          <t>Stock-based Compensation</t>
        </is>
      </c>
      <c r="B10" s="4" t="inlineStr">
        <is>
          <t xml:space="preserve">Stock-based Compensation We recognize compensation costs in the financial
statements for all share-based payments based on the grant date fair value estimated in accordance with the provisions of ASC 718 “Stock
Compensation”. For the three and six months ended June 30, 2021,
we recorded stock-based compensation costs in the amount of $ 327,000 735,000 412,000 898,000 2.4 2.1 The following represents stock option activity
for the six months ended June 30, 2021:
Share-based Payment Arrangement, Option, Activity
Weighted
Average
Number of Weighted Remaining
Shares Average Contractual
(in thousands) Exercise Price Term
Options outstanding at the beginning of period 15,977 $ 4.46 N/A
Granted – – N/A
Exercised (676 ) 1.66 N/A
Forfeited (272 ) 5.07 N/A
Options outstanding at the end of period 15,029 $ 4.57 2.38
Options exercisable at the end of period 12,741 $ 4.85 1.86 The following table presents the price distribution
of stock options outstanding and exercisable for the years ended June 30, 2021 and December 31, 2020:
Schedule of stock options outstanding and exercisable
Number of shares as of Number of shares as of
June 30, 2021 December 31, 2020
Outstanding Exercisable Outstanding Exercisable
Range of exercise prices: (In thousands) (In thousands)
$0.95 - $1.99 1,390 1,390 1,904 1,904
$2.00 - $2.99 1,570 528 1,570 180
$3.00 - $3.99 4,774 3,469 4,973 3,306
$4.00 - $4.99 1,510 1,510 1,540 1,217
$5.00 - $5.99 – – – -
$6.00 - $6.99 4,685 4,685 4,770 4,770
$7.00 - $7.99 1,190 1,190 1,220 1,220
Total shares 15,119 12,772 15,977 12,597 At June 30, 2021 the aggregate intrinsic
value of options outstanding and exercisable was $ 12.3 8.9 676,000 256,600 1.9 285,000 453,000 </t>
        </is>
      </c>
    </row>
    <row r="11">
      <c r="A11" s="4" t="inlineStr">
        <is>
          <t>Purchases of Company Stock</t>
        </is>
      </c>
      <c r="B11" s="4" t="inlineStr">
        <is>
          <t xml:space="preserve">Purchases of Company Stock The table below describes the purchase of our
common stock for the six-month ended June 30, 2021 and 2020:
Schedule of purchases of company stock
Six Months Ended
June 30, 2021 June 30, 2020
Shares Avg. Price Shares Avg. Price
Open market purchases 301,088 $ 4.18 25,113 $ 2.85
Shares redeemed upon net exercise of stock options 56,983 4.47 46,909 2.86
Total stock purchases 358,071 $ 4.42 72,022 $ 2.85 </t>
        </is>
      </c>
    </row>
    <row r="12">
      <c r="A12" s="4" t="inlineStr">
        <is>
          <t>Reclassifications</t>
        </is>
      </c>
      <c r="B12" s="4" t="inlineStr">
        <is>
          <t xml:space="preserve">Reclassifications Some items in the prior year financial statements
were reclassified to conform to the current presentation. Reclassifications had no effect on net income or shareholders’ equity. </t>
        </is>
      </c>
    </row>
    <row r="13">
      <c r="A13" s="4" t="inlineStr">
        <is>
          <t>Financial Covenants</t>
        </is>
      </c>
      <c r="B13" s="4" t="inlineStr">
        <is>
          <t xml:space="preserve">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June 30, 2021,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t>
        </is>
      </c>
    </row>
    <row r="14">
      <c r="A14" s="4" t="inlineStr">
        <is>
          <t>Provision for Contingent Liabilities</t>
        </is>
      </c>
      <c r="B14" s="4" t="inlineStr">
        <is>
          <t xml:space="preserve">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t>
        </is>
      </c>
    </row>
    <row r="15">
      <c r="A15" s="4" t="inlineStr">
        <is>
          <t>Coronavirus Pandemic</t>
        </is>
      </c>
      <c r="B15" s="4" t="inlineStr">
        <is>
          <t xml:space="preserve">Coronavirus Pandemic In December 2019, a new strain
of coronavirus (the “COVID-19 virus”) originated in Wuhan, China. Since its discovery, the COVID-19 virus has spread throughout
the world, and the outbreak has been declared to be a pandemic by the World Health Organization. We refer from time to time in this report
to the outbreak and spread of the COVID-19 virus as “the pandemic.” We measure our portfolio of finance receivables
carried at fair value with consideration for unobservable inputs that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The pandemic and the adverse effect it
may have on the U.S. economy and our obligors may cause us to consider significant changes in any of those inputs, which in turn may have
a significant effect on our fair value measur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Tables)</t>
        </is>
      </c>
      <c r="B1" s="2" t="inlineStr">
        <is>
          <t>6 Months Ended</t>
        </is>
      </c>
    </row>
    <row r="2">
      <c r="B2" s="2" t="inlineStr">
        <is>
          <t>Jun. 30, 2021</t>
        </is>
      </c>
    </row>
    <row r="3">
      <c r="A3" s="3" t="inlineStr">
        <is>
          <t>Accounting Policies [Abstract]</t>
        </is>
      </c>
    </row>
    <row r="4">
      <c r="A4" s="4" t="inlineStr">
        <is>
          <t>Schedule of other income</t>
        </is>
      </c>
      <c r="B4" s="4" t="inlineStr">
        <is>
          <t xml:space="preserve">Schedule of other income
Three Months Ended Six Months Ended
June 30, June 30,
2021 2020 2021 2020
(In thousands) (In thousands)
Direct mail revenues $ 890 $ 501 $ 1,869 $ 1,684
Convenience fee revenue 180 530 420 1,060
Recoveries on previously charged-off contracts 45 50 60 75
Sales tax refunds 118 208 289 409
Other 96 – 127 41
Other income for the period $ 1,329 $ 1,289 $ 2,765 $ 3,269 </t>
        </is>
      </c>
    </row>
    <row r="5">
      <c r="A5" s="4" t="inlineStr">
        <is>
          <t>Supplemental balance sheet information related to leases</t>
        </is>
      </c>
      <c r="B5" s="4" t="inlineStr">
        <is>
          <t xml:space="preserve">Supplemental balance sheet information related to leases
June 30, December 31,
2021 2020
(In thousands)
Operating Leases
Operating lease right-of-use assets $ 23,850 $ 23,735
Less: Accumulated amortization right-of-use assets (15,668 ) (12,792 )
Operating lease right-of-use assets, net $ 8,182 $ 10,943
Operating lease liabilities $ (9,143 ) $ (12,096 )
Finance Leases
Property and equipment, at cost $ 3,407 $ 3,407
Less: Accumulated depreciation (1,788 ) (1,226 )
Property and equipment, net $ 1,619 $ 2,181
Finance lease liabilities $ (1,691 ) $ (2,243 )
Weighted Average Discount Rate
Operating lease 5.0% 5.0%
Finance lease 6.5% 6.5% </t>
        </is>
      </c>
    </row>
    <row r="6">
      <c r="A6" s="4" t="inlineStr">
        <is>
          <t>Maturities of leases</t>
        </is>
      </c>
      <c r="B6" s="4" t="inlineStr">
        <is>
          <t xml:space="preserve">Maturities of leases
Maturities of lease liabilities were as follows:
(In thousands) Operating Finance
Year Ending December 31, Lease Lease
2021 (excluding the six months ended June 30, 2021) $ 3,659 $ 613
2022 6,092 1,050
2023 1,423 84
2024 445 26
2025 308 9
Thereafter 3 –
Total undiscounted lease payments 11,930 1,782
Less amounts representing interest (2,787 ) (91 )
Lease Liability $ 9,143 $ 1,691 </t>
        </is>
      </c>
    </row>
    <row r="7">
      <c r="A7" s="4" t="inlineStr">
        <is>
          <t>Lease information</t>
        </is>
      </c>
      <c r="B7" s="4" t="inlineStr">
        <is>
          <t xml:space="preserve">Lease information
Three Months Ended Six Months Ended
June 30, June 30,
2021 2020 2021 2020
(In thousands) (In thousands)
Operating lease cost $ 1,793 $ 1,885 $ 3,630 $ 3,769
Finance lease cost 308 293 616 572
Total lease cost $ 2,101 $ 2,178 $ 4,246 $ 4,341 </t>
        </is>
      </c>
    </row>
    <row r="8">
      <c r="A8" s="4" t="inlineStr">
        <is>
          <t>Supplemental cash flow information related to leases</t>
        </is>
      </c>
      <c r="B8" s="4" t="inlineStr">
        <is>
          <t xml:space="preserve">Supplemental cash flow information related to leases
Three Months Ended Six Months Ended
June 30, June 30,
2021 2020 2021 2020
Cash paid for amounts included in the measurement of lease liabilities: (In thousands) (In thousands)
Operating cash flows from operating leases $ 1,892 $ 1,932 $ 3,822 $ 3,858
Operating cash flows from finance leases 278 248 552 481
Financing cash flows from finance leases 30 45 65 91 </t>
        </is>
      </c>
    </row>
    <row r="9">
      <c r="A9" s="4" t="inlineStr">
        <is>
          <t>Share-based Payment Arrangement, Option, Activity</t>
        </is>
      </c>
      <c r="B9" s="4" t="inlineStr">
        <is>
          <t>Share-based Payment Arrangement, Option, Activity
Weighted
Average
Number of Weighted Remaining
Shares Average Contractual
(in thousands) Exercise Price Term
Options outstanding at the beginning of period 15,977 $ 4.46 N/A
Granted – – N/A
Exercised (676 ) 1.66 N/A
Forfeited (272 ) 5.07 N/A
Options outstanding at the end of period 15,029 $ 4.57 2.38
Options exercisable at the end of period 12,741 $ 4.85 1.86</t>
        </is>
      </c>
    </row>
    <row r="10">
      <c r="A10" s="4" t="inlineStr">
        <is>
          <t>Schedule of stock options outstanding and exercisable</t>
        </is>
      </c>
      <c r="B10" s="4" t="inlineStr">
        <is>
          <t xml:space="preserve">Schedule of stock options outstanding and exercisable
Number of shares as of Number of shares as of
June 30, 2021 December 31, 2020
Outstanding Exercisable Outstanding Exercisable
Range of exercise prices: (In thousands) (In thousands)
$0.95 - $1.99 1,390 1,390 1,904 1,904
$2.00 - $2.99 1,570 528 1,570 180
$3.00 - $3.99 4,774 3,469 4,973 3,306
$4.00 - $4.99 1,510 1,510 1,540 1,217
$5.00 - $5.99 – – – -
$6.00 - $6.99 4,685 4,685 4,770 4,770
$7.00 - $7.99 1,190 1,190 1,220 1,220
Total shares 15,119 12,772 15,977 12,597 </t>
        </is>
      </c>
    </row>
    <row r="11">
      <c r="A11" s="4" t="inlineStr">
        <is>
          <t>Schedule of purchases of company stock</t>
        </is>
      </c>
      <c r="B11" s="4" t="inlineStr">
        <is>
          <t xml:space="preserve">Schedule of purchases of company stock
Six Months Ended
June 30, 2021 June 30, 2020
Shares Avg. Price Shares Avg. Price
Open market purchases 301,088 $ 4.18 25,113 $ 2.85
Shares redeemed upon net exercise of stock options 56,983 4.47 46,909 2.86
Total stock purchases 358,071 $ 4.42 72,022 $ 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2) Finance Receivables (Tables)</t>
        </is>
      </c>
      <c r="B1" s="2" t="inlineStr">
        <is>
          <t>6 Months Ended</t>
        </is>
      </c>
    </row>
    <row r="2">
      <c r="B2" s="2" t="inlineStr">
        <is>
          <t>Jun. 30, 2021</t>
        </is>
      </c>
    </row>
    <row r="3">
      <c r="A3" s="3" t="inlineStr">
        <is>
          <t>Finance Receivables</t>
        </is>
      </c>
    </row>
    <row r="4">
      <c r="A4" s="4" t="inlineStr">
        <is>
          <t>Schedule of finance receivables</t>
        </is>
      </c>
      <c r="B4" s="4" t="inlineStr">
        <is>
          <t xml:space="preserve">Schedule of finance receivables
June 30, December 31,
2021 2020
Finance receivables (In thousands)
Automobile finance receivables, net of unearned interest $ 340,470 $ 491,307
Unearned acquisition fees and originations costs – 826
Finance receivables $ 340,470 $ 492,133 </t>
        </is>
      </c>
    </row>
    <row r="5">
      <c r="A5" s="4" t="inlineStr">
        <is>
          <t>Schedule of delinquency status of finance receivables</t>
        </is>
      </c>
      <c r="B5" s="4" t="inlineStr">
        <is>
          <t xml:space="preserve">Schedule of delinquency status of finance receivables
June 30, December 31,
2021 2020
(In thousands)
Delinquency Status
Current $ 294,043 $ 406,693
31 - 60 days 34,437 56,572
61 - 90 days 10,093 22,660
91 + days 1,897 5,382
$ 340,470 $ 491,307 </t>
        </is>
      </c>
    </row>
    <row r="6">
      <c r="A6" s="4" t="inlineStr">
        <is>
          <t>Schedule of amortized cost basis of finance receivables</t>
        </is>
      </c>
      <c r="B6" s="4" t="inlineStr">
        <is>
          <t xml:space="preserve">Schedule of amortized cost basis of finance receivables
June 30, December 31,
2021 2020
(In thousands)
Annual Vintage Pool
2012 and prior $ 306 $ 608
2013 2,257 4,483
2014 12,750 23,115
2015 48,953 78,457
2016 113,339 163,677
2017 162,865 220,967
$ 340,470 $ 491,307 </t>
        </is>
      </c>
    </row>
    <row r="7">
      <c r="A7" s="4" t="inlineStr">
        <is>
          <t>Schedule of allowance for finance credit losses</t>
        </is>
      </c>
      <c r="B7" s="4" t="inlineStr">
        <is>
          <t xml:space="preserve">Schedule of allowance for finance credit losses
Three Months Ended Six Months Ended
June 30, June 30,
2021 2020 2021 2020
(In thousands) (In thousands)
Balance at beginning of period $ 73,497 $ 114,073 $ 80,790 $ 11,640
Early adoption of CECL – – – 127,000
Provision for credit losses on finance receivables – 3,100 – 6,713
Charge-offs (6,699 ) (23,308 ) (18,820 ) (57,522 )
Recoveries 5,444 4,737 10,272 10,771
Balance at end of period $ 72,242 $ 98,602 $ 72,242 $ 98,602 </t>
        </is>
      </c>
    </row>
    <row r="8">
      <c r="A8" s="4" t="inlineStr">
        <is>
          <t>Schedule of allowance for losses on repossessed inventory</t>
        </is>
      </c>
      <c r="B8" s="4" t="inlineStr">
        <is>
          <t xml:space="preserve">Schedule of allowance for losses on repossessed inventory
June 30, December 31,
2021 2020
(In thousands)
Gross balance of repossessions in inventory $ 6,154 $ 15,589
Allowance for losses on repossessed inventory (3,337 ) (11,790 )
Net repossessed inventory included in other assets $ 2,817 $ 3,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Cash and cash equivalents</t>
        </is>
      </c>
      <c r="B3" s="6" t="n">
        <v>43131</v>
      </c>
      <c r="C3" s="6" t="n">
        <v>13466</v>
      </c>
    </row>
    <row r="4">
      <c r="A4" s="4" t="inlineStr">
        <is>
          <t>Restricted cash and equivalents</t>
        </is>
      </c>
      <c r="B4" s="5" t="n">
        <v>155776</v>
      </c>
      <c r="C4" s="5" t="n">
        <v>130686</v>
      </c>
    </row>
    <row r="5">
      <c r="A5" s="4" t="inlineStr">
        <is>
          <t>Finance receivables measured at fair value</t>
        </is>
      </c>
      <c r="B5" s="5" t="n">
        <v>1582175</v>
      </c>
      <c r="C5" s="5" t="n">
        <v>1523726</v>
      </c>
    </row>
    <row r="6">
      <c r="A6" s="4" t="inlineStr">
        <is>
          <t>Finance receivables</t>
        </is>
      </c>
      <c r="B6" s="5" t="n">
        <v>340470</v>
      </c>
      <c r="C6" s="5" t="n">
        <v>492133</v>
      </c>
    </row>
    <row r="7">
      <c r="A7" s="4" t="inlineStr">
        <is>
          <t>Less: Allowance for finance credit losses</t>
        </is>
      </c>
      <c r="B7" s="5" t="n">
        <v>-72242</v>
      </c>
      <c r="C7" s="5" t="n">
        <v>-80790</v>
      </c>
    </row>
    <row r="8">
      <c r="A8" s="4" t="inlineStr">
        <is>
          <t>Finance receivables, net</t>
        </is>
      </c>
      <c r="B8" s="5" t="n">
        <v>268228</v>
      </c>
      <c r="C8" s="5" t="n">
        <v>411343</v>
      </c>
    </row>
    <row r="9">
      <c r="A9" s="4" t="inlineStr">
        <is>
          <t>Furniture and equipment, net</t>
        </is>
      </c>
      <c r="B9" s="5" t="n">
        <v>1007</v>
      </c>
      <c r="C9" s="5" t="n">
        <v>828</v>
      </c>
    </row>
    <row r="10">
      <c r="A10" s="4" t="inlineStr">
        <is>
          <t>Deferred tax assets, net</t>
        </is>
      </c>
      <c r="B10" s="5" t="n">
        <v>27131</v>
      </c>
      <c r="C10" s="5" t="n">
        <v>28512</v>
      </c>
    </row>
    <row r="11">
      <c r="A11" s="4" t="inlineStr">
        <is>
          <t>Accrued interest receivable</t>
        </is>
      </c>
      <c r="B11" s="5" t="n">
        <v>3601</v>
      </c>
      <c r="C11" s="5" t="n">
        <v>5017</v>
      </c>
    </row>
    <row r="12">
      <c r="A12" s="4" t="inlineStr">
        <is>
          <t>Other assets</t>
        </is>
      </c>
      <c r="B12" s="5" t="n">
        <v>22691</v>
      </c>
      <c r="C12" s="5" t="n">
        <v>32317</v>
      </c>
    </row>
    <row r="13">
      <c r="A13" s="4" t="inlineStr">
        <is>
          <t>Total asset</t>
        </is>
      </c>
      <c r="B13" s="5" t="n">
        <v>2103740</v>
      </c>
      <c r="C13" s="5" t="n">
        <v>2145895</v>
      </c>
    </row>
    <row r="14">
      <c r="A14" s="3" t="inlineStr">
        <is>
          <t>Liabilities</t>
        </is>
      </c>
    </row>
    <row r="15">
      <c r="A15" s="4" t="inlineStr">
        <is>
          <t>Accounts payable and accrued expenses</t>
        </is>
      </c>
      <c r="B15" s="5" t="n">
        <v>52142</v>
      </c>
      <c r="C15" s="5" t="n">
        <v>43112</v>
      </c>
    </row>
    <row r="16">
      <c r="A16" s="4" t="inlineStr">
        <is>
          <t>Warehouse lines of credit</t>
        </is>
      </c>
      <c r="B16" s="5" t="n">
        <v>77044</v>
      </c>
      <c r="C16" s="5" t="n">
        <v>118999</v>
      </c>
    </row>
    <row r="17">
      <c r="A17" s="4" t="inlineStr">
        <is>
          <t>Residual interest financing</t>
        </is>
      </c>
      <c r="B17" s="5" t="n">
        <v>67153</v>
      </c>
      <c r="C17" s="5" t="n">
        <v>25426</v>
      </c>
    </row>
    <row r="18">
      <c r="A18" s="4" t="inlineStr">
        <is>
          <t>Securitization trust debt</t>
        </is>
      </c>
      <c r="B18" s="5" t="n">
        <v>1732879</v>
      </c>
      <c r="C18" s="5" t="n">
        <v>1803673</v>
      </c>
    </row>
    <row r="19">
      <c r="A19" s="4" t="inlineStr">
        <is>
          <t>Subordinated renewable notes</t>
        </is>
      </c>
      <c r="B19" s="5" t="n">
        <v>26005</v>
      </c>
      <c r="C19" s="5" t="n">
        <v>21323</v>
      </c>
    </row>
    <row r="20">
      <c r="A20" s="4" t="inlineStr">
        <is>
          <t>Total liabilities</t>
        </is>
      </c>
      <c r="B20" s="5" t="n">
        <v>1955223</v>
      </c>
      <c r="C20" s="5" t="n">
        <v>2012533</v>
      </c>
    </row>
    <row r="21">
      <c r="A21" s="4" t="inlineStr">
        <is>
          <t>COMMITMENTS AND CONTINGENCIES</t>
        </is>
      </c>
      <c r="B21" s="4" t="inlineStr">
        <is>
          <t xml:space="preserve"> </t>
        </is>
      </c>
      <c r="C21" s="4" t="inlineStr">
        <is>
          <t xml:space="preserve"> </t>
        </is>
      </c>
    </row>
    <row r="22">
      <c r="A22" s="3" t="inlineStr">
        <is>
          <t>Shareholders' Equity</t>
        </is>
      </c>
    </row>
    <row r="23">
      <c r="A23" s="4" t="inlineStr">
        <is>
          <t>Preferred Stock, Value, Issued</t>
        </is>
      </c>
      <c r="B23" s="5" t="n">
        <v>0</v>
      </c>
      <c r="C23" s="5" t="n">
        <v>0</v>
      </c>
    </row>
    <row r="24">
      <c r="A24" s="4" t="inlineStr">
        <is>
          <t>Common stock, no par value; authorized 75,000,000 shares; 23,055,239 and 22,737,342 shares issued and outstanding at June 30, 2021 and December 31, 2020, respectively</t>
        </is>
      </c>
      <c r="B24" s="5" t="n">
        <v>73204</v>
      </c>
      <c r="C24" s="5" t="n">
        <v>72926</v>
      </c>
    </row>
    <row r="25">
      <c r="A25" s="4" t="inlineStr">
        <is>
          <t>Retained earnings</t>
        </is>
      </c>
      <c r="B25" s="5" t="n">
        <v>83884</v>
      </c>
      <c r="C25" s="5" t="n">
        <v>69007</v>
      </c>
    </row>
    <row r="26">
      <c r="A26" s="4" t="inlineStr">
        <is>
          <t>Accumulated other comprehensive loss</t>
        </is>
      </c>
      <c r="B26" s="5" t="n">
        <v>-8571</v>
      </c>
      <c r="C26" s="5" t="n">
        <v>-8571</v>
      </c>
    </row>
    <row r="27">
      <c r="A27" s="4" t="inlineStr">
        <is>
          <t>Total stockholders’ equity</t>
        </is>
      </c>
      <c r="B27" s="5" t="n">
        <v>148517</v>
      </c>
      <c r="C27" s="5" t="n">
        <v>133362</v>
      </c>
    </row>
    <row r="28">
      <c r="A28" s="4" t="inlineStr">
        <is>
          <t>Total liability and stockholder’ equity</t>
        </is>
      </c>
      <c r="B28" s="5" t="n">
        <v>2103740</v>
      </c>
      <c r="C28" s="5" t="n">
        <v>2145895</v>
      </c>
    </row>
    <row r="29">
      <c r="A29" s="4" t="inlineStr">
        <is>
          <t>Series A Preferred Stock [Member]</t>
        </is>
      </c>
    </row>
    <row r="30">
      <c r="A30" s="3" t="inlineStr">
        <is>
          <t>Shareholders' Equity</t>
        </is>
      </c>
    </row>
    <row r="31">
      <c r="A31" s="4" t="inlineStr">
        <is>
          <t>Preferred Stock, Value, Issued</t>
        </is>
      </c>
      <c r="B31" s="5" t="n">
        <v>0</v>
      </c>
      <c r="C31" s="5" t="n">
        <v>0</v>
      </c>
    </row>
    <row r="32">
      <c r="A32" s="4" t="inlineStr">
        <is>
          <t>Series B Preferred Stock [Member]</t>
        </is>
      </c>
    </row>
    <row r="33">
      <c r="A33" s="3" t="inlineStr">
        <is>
          <t>Shareholders' Equity</t>
        </is>
      </c>
    </row>
    <row r="34">
      <c r="A34" s="4" t="inlineStr">
        <is>
          <t>Preferred Stock, Value, Issued</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Securitization Trust Debt (Tables)</t>
        </is>
      </c>
      <c r="B1" s="2" t="inlineStr">
        <is>
          <t>6 Months Ended</t>
        </is>
      </c>
    </row>
    <row r="2">
      <c r="B2" s="2" t="inlineStr">
        <is>
          <t>Jun. 30, 2021</t>
        </is>
      </c>
    </row>
    <row r="3">
      <c r="A3" s="3" t="inlineStr">
        <is>
          <t>Securitization Trust Debt</t>
        </is>
      </c>
    </row>
    <row r="4">
      <c r="A4" s="4" t="inlineStr">
        <is>
          <t>Schedule of Long-term Debt Instruments</t>
        </is>
      </c>
      <c r="B4" s="4" t="inlineStr">
        <is>
          <t>Schedule of Long-term Debt Instruments
Weighted
Average
Final Receivables Outstanding Outstanding Contractual
Scheduled Pledged at Principal at Principal at Interest Rate
Payment June 30, Initial June 30, December 31, at June 30,
Series Date (1) 2021 (2) Principal 2021 2020 2021
(Dollars in thousands)
CPS 2015-B September 2022 – 250,000 – 17,984 –
CPS 2015-C December 2022 – 300,000 – 28,529 –
CPS 2016-A March 2023 – 329,460 24,551 37,158 7.65%
CPS 2016-B June 2023 30,449 332,690 30,632 46,079 7.84%
CPS 2016-C September 2023 32,501 318,500 32,010 47,325 8.30%
CPS 2016-D April 2024 27,003 206,325 24,564 36,455 6.43%
CPS 2017-A April 2024 30,562 206,320 27,466 40,619 6.41%
CPS 2017-B December 2023 38,953 225,170 23,983 39,016 5.65%
CPS 2017-C September 2024 41,567 224,825 35,619 47,553 5.16%
CPS 2017-D June 2024 42,475 196,300 36,645 49,297 4.62%
CPS 2018-A March 2025 46,399 190,000 40,124 53,549 4.41%
CPS 2018-B December 2024 56,439 201,823 48,683 66,955 4.86%
CPS 2018-C September 2025 64,829 230,275 58,318 77,345 4.93%
CPS 2018-D June 2025 78,903 233,730 67,767 88,228 4.81%
CPS 2019-A March 2026 98,774 254,400 84,920 114,373 4.63%
CPS 2019-B June 2026 97,182 228,275 87,833 118,982 4.24%
CPS 2019-C September 2026 114,238 243,513 106,354 142,080 3.47%
CPS 2019-D December 2026 145,606 274,313 137,180 181,485 2.98%
CPS 2020-A March 2027 141,542 260,000 139,485 184,944 3.03%
CPS 2020-B June 2027 145,858 202,343 124,382 164,403 3.71%
CPS 2020-C November 2027 196,785 252,200 187,529 231,961 1.91%
CPS 2021-A March 2028 211,575 230,545 197,170 – 0.81%
CPS 2021-B June 2028 228,935 240,000 228,585 – 1.05%
$ 1,870,574 $ 5,631,007 $ 1,743,799 $ 1,814,320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442.0 543.0 451.5 112.3 119.4 53.2 11.4
(2) Includes repossessed assets that are included in Other assets on our Unaudited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Debt (Tables)</t>
        </is>
      </c>
      <c r="B1" s="2" t="inlineStr">
        <is>
          <t>6 Months Ended</t>
        </is>
      </c>
    </row>
    <row r="2">
      <c r="B2" s="2" t="inlineStr">
        <is>
          <t>Jun. 30, 2021</t>
        </is>
      </c>
    </row>
    <row r="3">
      <c r="A3" s="3" t="inlineStr">
        <is>
          <t>Debt Disclosure [Abstract]</t>
        </is>
      </c>
    </row>
    <row r="4">
      <c r="A4" s="4" t="inlineStr">
        <is>
          <t>Schedule of debt outstanding</t>
        </is>
      </c>
      <c r="B4" s="4" t="inlineStr">
        <is>
          <t xml:space="preserve">Schedule of debt outstanding
Amount Outstanding at
June December 31,
2021 2020
(In thousands)
Description Interest Rate Maturity
Warehouse lines of credit 5.50% over one month Libor (Minimum 6.50%) N/A $ – $ 42,558
3.00% over one month Libor (Minimum 3.75%) December 2022 45,642 45,689
4.00% over a commercial paper rate (Minimum 5.00%) December 2021 32,310 32,265
Residual interest financing 8.60% January 2026 17,908 25,576
7.86% June 2026 50,000 –
Subordinated renewable notes Weighted average rate of 9.67% and 10.09% at June 30, 2021 and December 31, 2020, respectively Weighted
average maturity of April 2023 and January 2023 at June 30, 2021 and December 31, 2020, respectively 26,005 21,323
$ 171,865 $ 167,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5) Interest Income and Interest Expense (Tables)</t>
        </is>
      </c>
      <c r="B1" s="2" t="inlineStr">
        <is>
          <t>6 Months Ended</t>
        </is>
      </c>
    </row>
    <row r="2">
      <c r="B2" s="2" t="inlineStr">
        <is>
          <t>Jun. 30, 2021</t>
        </is>
      </c>
    </row>
    <row r="3">
      <c r="A3" s="3" t="inlineStr">
        <is>
          <t>Transfers and Servicing [Abstract]</t>
        </is>
      </c>
    </row>
    <row r="4">
      <c r="A4" s="4" t="inlineStr">
        <is>
          <t>Schedule of interest income</t>
        </is>
      </c>
      <c r="B4" s="4" t="inlineStr">
        <is>
          <t xml:space="preserve">Schedule of interest income
Three Months Ended Six Months Ended
June 30, June 30,
2021 2020 2021 2020
(In thousands) (In thousands)
Interest on finance receivables $ 18,491 $ 33,773 $ 40,590 $ 71,580
Interest on finance receivables at fair value 46,943 41,659 90,931 82,465
Mark to finance receivables measured at fair value – (9,549 ) (4,417 ) (19,899 )
Other interest income 6 120 12 644
Interest income $ 65,440 $ 66,003 $ 127,116 $ 134,790 </t>
        </is>
      </c>
    </row>
    <row r="5">
      <c r="A5" s="4" t="inlineStr">
        <is>
          <t>Schedule of interest expense</t>
        </is>
      </c>
      <c r="B5" s="4" t="inlineStr">
        <is>
          <t xml:space="preserve">Schedule of interest expense
Three Months Ended Six Months Ended
June 30, June 30,
2021 2020 2021 2020
(In thousands) (In thousands)
Securitization trust debt $ 16,823 $ 22,367 $ 35,276 $ 46,165
Warehouse lines of credit 1,021 2,675 2,335 4,437
Residual interest financing 467 920 1,033 1,857
Subordinated renewable notes 669 523 1,281 1,017
Interest expense $ 18,980 $ 26,485 $ 39,925 $ 53,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Earnings Per Share (Tables)</t>
        </is>
      </c>
      <c r="B1" s="2" t="inlineStr">
        <is>
          <t>6 Months Ended</t>
        </is>
      </c>
    </row>
    <row r="2">
      <c r="B2" s="2" t="inlineStr">
        <is>
          <t>Jun. 30, 2021</t>
        </is>
      </c>
    </row>
    <row r="3">
      <c r="A3" s="3" t="inlineStr">
        <is>
          <t>Earnings per share:</t>
        </is>
      </c>
    </row>
    <row r="4">
      <c r="A4" s="4" t="inlineStr">
        <is>
          <t>Computation of earnings per share</t>
        </is>
      </c>
      <c r="B4" s="4" t="inlineStr">
        <is>
          <t>Computation of earnings per share
Three Months Ended Six Months Ended
June 30, June 30,
2021 2020 2021 2020
(In thousands) (In thousands)
Weighted average number of common shares outstanding during the
period used to compute basic earnings per share 22,842 22,685 22,791 22,612
Incremental common shares attributable to exercise of
outstanding options and warrants 2,288 1,002 2,257 1,171
Weighted average number of common shares used to compute
diluted earnings per share 25,130 23,687 25,048 23,7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9) Fair Value Measurements (Tables)</t>
        </is>
      </c>
      <c r="B1" s="2" t="inlineStr">
        <is>
          <t>6 Months Ended</t>
        </is>
      </c>
    </row>
    <row r="2">
      <c r="B2" s="2" t="inlineStr">
        <is>
          <t>Jun. 30, 2021</t>
        </is>
      </c>
    </row>
    <row r="3">
      <c r="A3" s="3" t="inlineStr">
        <is>
          <t>Fair Value Disclosures [Abstract]</t>
        </is>
      </c>
    </row>
    <row r="4">
      <c r="A4" s="4" t="inlineStr">
        <is>
          <t>Schedule of reconciliation of the finance receivables measured at fair value on a recurring basis</t>
        </is>
      </c>
      <c r="B4" s="4" t="inlineStr">
        <is>
          <t xml:space="preserve">Schedule of reconciliation of the finance receivables measured at fair value on a recurring basis
Three Months Ended Six Months Ended
June 30, June 30,
2021 2020 2021 2020
(In thousands) (In thousands)
Balance at beginning of period $ 1,533,723 $ 1,559,697 $ 1,523,726 $ 1,444,038
Finance receivables at fair value acquired during period 279,658 134,447 485,117 399,729
Payments received on finance receivables at fair value (199,419 ) (112,505 ) (355,439 ) (222,063 )
Net interest income accretion on fair value receivables (31,787 ) (34,441 ) (66,812 ) (64,156 )
Mark to fair value – (9,549 ) (4,417 ) (19,899 )
Balance at end of period $ 1,582,175 $ 1,537,649 $ 1,582,175 $ 1,537,649 </t>
        </is>
      </c>
    </row>
    <row r="5">
      <c r="A5" s="4" t="inlineStr">
        <is>
          <t>Schedule of finance receivables to their contractual balances</t>
        </is>
      </c>
      <c r="B5" s="4" t="inlineStr">
        <is>
          <t xml:space="preserve">Schedule of finance receivables to their contractual balances
June 30, 2021 December 31, 2020
Contractual Fair Contractual Fair
Balance Value Balance Value
(In thousands)
Finance receivables measured at fair value $ 1,768,988 $ 1,582,175 $ 1,668,076 $ 1,523,726 </t>
        </is>
      </c>
    </row>
    <row r="6">
      <c r="A6" s="4" t="inlineStr">
        <is>
          <t>Schedule of level 3 fair value measurements</t>
        </is>
      </c>
      <c r="B6" s="4" t="inlineStr">
        <is>
          <t>Schedule of level 3 fair value measurements
Financial Instrument Fair Values as of Inputs as of
June 30, December 31, June 30, December 31,
2021 2020 Unobservable Inputs 2021 2020
(In thousands)
Assets:
Finance receivables measured at fair value $ 1,582,175 $ 1,523,726 Discount rate 11.0 11.3 10.4 11.1
Cumulative net losses 15.4 18.4 15.3 18.4</t>
        </is>
      </c>
    </row>
    <row r="7">
      <c r="A7" s="4" t="inlineStr">
        <is>
          <t>Schedule of delinquency status of finance receivables measured at fair value</t>
        </is>
      </c>
      <c r="B7" s="4" t="inlineStr">
        <is>
          <t xml:space="preserve">Schedule of delinquency status of finance receivables measured at fair value
June 30, December 31,
2021 2020
(In thousands)
Delinquency Status
Current $ 1,646,257 $ 1,505,486
31 - 60 days 80,719 96,296
61 - 90 days 23,034 36,436
91 + days 5,205 9,607
Repo 13,773 20,251
$ 1,768,988 $ 1,668,076 </t>
        </is>
      </c>
    </row>
    <row r="8">
      <c r="A8" s="4" t="inlineStr">
        <is>
          <t>Schedule of estimated fair values of financial assets and liabilities</t>
        </is>
      </c>
      <c r="B8" s="4" t="inlineStr">
        <is>
          <t xml:space="preserve">Schedule of estimated fair values of financial assets and liabilities
As of June 30, 2021
Financial Instrument (In thousands)
Carrying Fair Value Measurements Using:
Value Level 1 Level 2 Level 3 Total
Assets:
Cash and cash equivalents $ 43,131 $ 43,131 $ – $ – $ 43,131
Restricted cash and equivalents 155,776 155,776 – – 155,776
Finance receivables, net 268,228 – – 270,271 270,271
Accrued interest receivable 3,601 – – 3,601 3,601
Liabilities:
Warehouse lines of credit $ 77,044 $ – $ – $ 77,044 $ 77,044
Accrued interest payable 4,582 – – 4,582 4,582
Securitization trust debt 1,732,879 – – 1,769,682 1,769,682
Subordinated renewable notes 26,005 – – 26,005 26,005
As of December 31, 2020
Financial Instrument (In thousands)
Carrying Fair Value Measurements Using:
Value Level 1 Level 2 Level 3 Total
Assets:
Cash and cash equivalents $ 13,466 $ 13,466 $ – $ – $ 13,466
Restricted cash and equivalents 130,686 130,686 – – 130,686
Finance receivables, net 411,343 – – 429,972 429,972
Accrued interest receivable 5,017 – – 5,017 5,017
Liabilities:
Warehouse lines of credit $ 118,999 $ – $ – $ 118,999 $ 118,999
Accrued interest payable 4,919 – – 4,919 4,919
Securitization trust debt 1,803,673 – – 1,862,630 1,862,630
Subordinated renewable notes 21,323 – – 21,323 21,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Summary of Significant Accounting Policies (Details - Other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income for the period</t>
        </is>
      </c>
      <c r="B3" s="6" t="n">
        <v>1329</v>
      </c>
      <c r="C3" s="6" t="n">
        <v>1289</v>
      </c>
      <c r="D3" s="6" t="n">
        <v>2765</v>
      </c>
      <c r="E3" s="6" t="n">
        <v>3269</v>
      </c>
    </row>
    <row r="4">
      <c r="A4" s="4" t="inlineStr">
        <is>
          <t>Direct Mail Revenues [Member]</t>
        </is>
      </c>
    </row>
    <row r="5">
      <c r="A5" s="4" t="inlineStr">
        <is>
          <t>Other income for the period</t>
        </is>
      </c>
      <c r="B5" s="5" t="n">
        <v>890</v>
      </c>
      <c r="C5" s="5" t="n">
        <v>501</v>
      </c>
      <c r="D5" s="5" t="n">
        <v>1869</v>
      </c>
      <c r="E5" s="5" t="n">
        <v>1684</v>
      </c>
    </row>
    <row r="6">
      <c r="A6" s="4" t="inlineStr">
        <is>
          <t>Convenience Fee Revenue [Member]</t>
        </is>
      </c>
    </row>
    <row r="7">
      <c r="A7" s="4" t="inlineStr">
        <is>
          <t>Other income for the period</t>
        </is>
      </c>
      <c r="B7" s="5" t="n">
        <v>180</v>
      </c>
      <c r="C7" s="5" t="n">
        <v>530</v>
      </c>
      <c r="D7" s="5" t="n">
        <v>420</v>
      </c>
      <c r="E7" s="5" t="n">
        <v>1060</v>
      </c>
    </row>
    <row r="8">
      <c r="A8" s="4" t="inlineStr">
        <is>
          <t>Recoveries on previously charged-off contracts [Member]</t>
        </is>
      </c>
    </row>
    <row r="9">
      <c r="A9" s="4" t="inlineStr">
        <is>
          <t>Other income for the period</t>
        </is>
      </c>
      <c r="B9" s="5" t="n">
        <v>45</v>
      </c>
      <c r="C9" s="5" t="n">
        <v>50</v>
      </c>
      <c r="D9" s="5" t="n">
        <v>60</v>
      </c>
      <c r="E9" s="5" t="n">
        <v>75</v>
      </c>
    </row>
    <row r="10">
      <c r="A10" s="4" t="inlineStr">
        <is>
          <t>Sales Tax Refunds [Member]</t>
        </is>
      </c>
    </row>
    <row r="11">
      <c r="A11" s="4" t="inlineStr">
        <is>
          <t>Other income for the period</t>
        </is>
      </c>
      <c r="B11" s="5" t="n">
        <v>118</v>
      </c>
      <c r="C11" s="5" t="n">
        <v>208</v>
      </c>
      <c r="D11" s="5" t="n">
        <v>289</v>
      </c>
      <c r="E11" s="5" t="n">
        <v>409</v>
      </c>
    </row>
    <row r="12">
      <c r="A12" s="4" t="inlineStr">
        <is>
          <t>Other Income [Member]</t>
        </is>
      </c>
    </row>
    <row r="13">
      <c r="A13" s="4" t="inlineStr">
        <is>
          <t>Other income for the period</t>
        </is>
      </c>
      <c r="B13" s="6" t="n">
        <v>96</v>
      </c>
      <c r="C13" s="6" t="n">
        <v>0</v>
      </c>
      <c r="D13" s="6" t="n">
        <v>127</v>
      </c>
      <c r="E13" s="6" t="n">
        <v>4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Summary of Significant Accounting Policies (Details - Supplemental balance sheet information related to leases) - USD ($) $ in Thousands</t>
        </is>
      </c>
      <c r="B1" s="2" t="inlineStr">
        <is>
          <t>Jun. 30, 2021</t>
        </is>
      </c>
      <c r="C1" s="2" t="inlineStr">
        <is>
          <t>Dec. 31, 2020</t>
        </is>
      </c>
    </row>
    <row r="2">
      <c r="A2" s="3" t="inlineStr">
        <is>
          <t>Operating Leases</t>
        </is>
      </c>
    </row>
    <row r="3">
      <c r="A3" s="4" t="inlineStr">
        <is>
          <t>Operating lease right-of-use assets</t>
        </is>
      </c>
      <c r="B3" s="6" t="n">
        <v>23850</v>
      </c>
      <c r="C3" s="6" t="n">
        <v>23735</v>
      </c>
    </row>
    <row r="4">
      <c r="A4" s="4" t="inlineStr">
        <is>
          <t>Less: Accumulated amortization right-of-use assets</t>
        </is>
      </c>
      <c r="B4" s="5" t="n">
        <v>15668</v>
      </c>
      <c r="C4" s="5" t="n">
        <v>12792</v>
      </c>
    </row>
    <row r="5">
      <c r="A5" s="4" t="inlineStr">
        <is>
          <t>Operating lease right-of-use assets, net</t>
        </is>
      </c>
      <c r="B5" s="5" t="n">
        <v>8182</v>
      </c>
      <c r="C5" s="5" t="n">
        <v>10943</v>
      </c>
    </row>
    <row r="6">
      <c r="A6" s="4" t="inlineStr">
        <is>
          <t>Operating lease liabilities</t>
        </is>
      </c>
      <c r="B6" s="5" t="n">
        <v>-9143</v>
      </c>
      <c r="C6" s="5" t="n">
        <v>-12096</v>
      </c>
    </row>
    <row r="7">
      <c r="A7" s="3" t="inlineStr">
        <is>
          <t>Finance Leases</t>
        </is>
      </c>
    </row>
    <row r="8">
      <c r="A8" s="4" t="inlineStr">
        <is>
          <t>Property and equipment, at cost</t>
        </is>
      </c>
      <c r="B8" s="5" t="n">
        <v>3407</v>
      </c>
      <c r="C8" s="5" t="n">
        <v>3407</v>
      </c>
    </row>
    <row r="9">
      <c r="A9" s="4" t="inlineStr">
        <is>
          <t>Less: Accumulated depreciation</t>
        </is>
      </c>
      <c r="B9" s="5" t="n">
        <v>1788</v>
      </c>
      <c r="C9" s="5" t="n">
        <v>1226</v>
      </c>
    </row>
    <row r="10">
      <c r="A10" s="4" t="inlineStr">
        <is>
          <t>Property and equipment, net</t>
        </is>
      </c>
      <c r="B10" s="5" t="n">
        <v>1619</v>
      </c>
      <c r="C10" s="5" t="n">
        <v>2181</v>
      </c>
    </row>
    <row r="11">
      <c r="A11" s="4" t="inlineStr">
        <is>
          <t>Finance lease liabilities</t>
        </is>
      </c>
      <c r="B11" s="6" t="n">
        <v>-1691</v>
      </c>
      <c r="C11" s="6" t="n">
        <v>-2243</v>
      </c>
    </row>
    <row r="12">
      <c r="A12" s="4" t="inlineStr">
        <is>
          <t>Operating lease</t>
        </is>
      </c>
      <c r="B12" s="4" t="inlineStr">
        <is>
          <t>5.00%</t>
        </is>
      </c>
      <c r="C12" s="4" t="inlineStr">
        <is>
          <t>5.00%</t>
        </is>
      </c>
    </row>
    <row r="13">
      <c r="A13" s="4" t="inlineStr">
        <is>
          <t>Finance lease</t>
        </is>
      </c>
      <c r="B13" s="4" t="inlineStr">
        <is>
          <t>6.50%</t>
        </is>
      </c>
      <c r="C13" s="4" t="inlineStr">
        <is>
          <t>6.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Summary of Significant Accounting Policies (Details - Maturities of lease liabilities) - USD ($) $ in Thousands</t>
        </is>
      </c>
      <c r="B1" s="2" t="inlineStr">
        <is>
          <t>Jun. 30, 2021</t>
        </is>
      </c>
      <c r="C1" s="2" t="inlineStr">
        <is>
          <t>Dec. 31, 2020</t>
        </is>
      </c>
    </row>
    <row r="2">
      <c r="A2" s="4" t="inlineStr">
        <is>
          <t>Lease Liability</t>
        </is>
      </c>
      <c r="B2" s="6" t="n">
        <v>9143</v>
      </c>
      <c r="C2" s="6" t="n">
        <v>12096</v>
      </c>
    </row>
    <row r="3">
      <c r="A3" s="4" t="inlineStr">
        <is>
          <t>Lease Liability</t>
        </is>
      </c>
      <c r="B3" s="5" t="n">
        <v>1691</v>
      </c>
      <c r="C3" s="6" t="n">
        <v>2243</v>
      </c>
    </row>
    <row r="4">
      <c r="A4" s="4" t="inlineStr">
        <is>
          <t>Operating Lease [Member]</t>
        </is>
      </c>
    </row>
    <row r="5">
      <c r="A5" s="4" t="inlineStr">
        <is>
          <t>2021 (excluding the six months ended June 30, 2021)</t>
        </is>
      </c>
      <c r="B5" s="5" t="n">
        <v>3659</v>
      </c>
    </row>
    <row r="6">
      <c r="A6" s="4" t="inlineStr">
        <is>
          <t>2022</t>
        </is>
      </c>
      <c r="B6" s="5" t="n">
        <v>6092</v>
      </c>
    </row>
    <row r="7">
      <c r="A7" s="4" t="inlineStr">
        <is>
          <t>2023</t>
        </is>
      </c>
      <c r="B7" s="5" t="n">
        <v>1423</v>
      </c>
    </row>
    <row r="8">
      <c r="A8" s="4" t="inlineStr">
        <is>
          <t>2024</t>
        </is>
      </c>
      <c r="B8" s="5" t="n">
        <v>445</v>
      </c>
    </row>
    <row r="9">
      <c r="A9" s="4" t="inlineStr">
        <is>
          <t>2025</t>
        </is>
      </c>
      <c r="B9" s="5" t="n">
        <v>308</v>
      </c>
    </row>
    <row r="10">
      <c r="A10" s="4" t="inlineStr">
        <is>
          <t>Thereafter</t>
        </is>
      </c>
      <c r="B10" s="5" t="n">
        <v>3</v>
      </c>
    </row>
    <row r="11">
      <c r="A11" s="4" t="inlineStr">
        <is>
          <t>Total undiscounted lease payments</t>
        </is>
      </c>
      <c r="B11" s="5" t="n">
        <v>11930</v>
      </c>
    </row>
    <row r="12">
      <c r="A12" s="4" t="inlineStr">
        <is>
          <t>Less amounts representing interest</t>
        </is>
      </c>
      <c r="B12" s="5" t="n">
        <v>-2787</v>
      </c>
    </row>
    <row r="13">
      <c r="A13" s="4" t="inlineStr">
        <is>
          <t>Lease Liability</t>
        </is>
      </c>
      <c r="B13" s="5" t="n">
        <v>9143</v>
      </c>
    </row>
    <row r="14">
      <c r="A14" s="4" t="inlineStr">
        <is>
          <t>Finance Lease [Member]</t>
        </is>
      </c>
    </row>
    <row r="15">
      <c r="A15" s="4" t="inlineStr">
        <is>
          <t>2021 (excluding the six months ended June 30, 2021)</t>
        </is>
      </c>
      <c r="B15" s="5" t="n">
        <v>613</v>
      </c>
    </row>
    <row r="16">
      <c r="A16" s="4" t="inlineStr">
        <is>
          <t>2022</t>
        </is>
      </c>
      <c r="B16" s="5" t="n">
        <v>1050</v>
      </c>
    </row>
    <row r="17">
      <c r="A17" s="4" t="inlineStr">
        <is>
          <t>2023</t>
        </is>
      </c>
      <c r="B17" s="5" t="n">
        <v>84</v>
      </c>
    </row>
    <row r="18">
      <c r="A18" s="4" t="inlineStr">
        <is>
          <t>2024</t>
        </is>
      </c>
      <c r="B18" s="5" t="n">
        <v>26</v>
      </c>
    </row>
    <row r="19">
      <c r="A19" s="4" t="inlineStr">
        <is>
          <t>2025</t>
        </is>
      </c>
      <c r="B19" s="5" t="n">
        <v>9</v>
      </c>
    </row>
    <row r="20">
      <c r="A20" s="4" t="inlineStr">
        <is>
          <t>Thereafter</t>
        </is>
      </c>
      <c r="B20" s="5" t="n">
        <v>0</v>
      </c>
    </row>
    <row r="21">
      <c r="A21" s="4" t="inlineStr">
        <is>
          <t>Total undiscounted lease payments</t>
        </is>
      </c>
      <c r="B21" s="5" t="n">
        <v>1782</v>
      </c>
    </row>
    <row r="22">
      <c r="A22" s="4" t="inlineStr">
        <is>
          <t>Less amounts representing interest</t>
        </is>
      </c>
      <c r="B22" s="5" t="n">
        <v>-91</v>
      </c>
    </row>
    <row r="23">
      <c r="A23" s="4" t="inlineStr">
        <is>
          <t>Lease Liability</t>
        </is>
      </c>
      <c r="B23" s="6" t="n">
        <v>16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Summary of Significant Accounting Policies (Details - Lease cos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Operating lease cost</t>
        </is>
      </c>
      <c r="B4" s="6" t="n">
        <v>1793</v>
      </c>
      <c r="C4" s="6" t="n">
        <v>1885</v>
      </c>
      <c r="D4" s="6" t="n">
        <v>3630</v>
      </c>
      <c r="E4" s="6" t="n">
        <v>3769</v>
      </c>
    </row>
    <row r="5">
      <c r="A5" s="4" t="inlineStr">
        <is>
          <t>Finance lease cost</t>
        </is>
      </c>
      <c r="B5" s="5" t="n">
        <v>308</v>
      </c>
      <c r="C5" s="5" t="n">
        <v>293</v>
      </c>
      <c r="D5" s="5" t="n">
        <v>616</v>
      </c>
      <c r="E5" s="5" t="n">
        <v>572</v>
      </c>
    </row>
    <row r="6">
      <c r="A6" s="4" t="inlineStr">
        <is>
          <t>Total lease cost</t>
        </is>
      </c>
      <c r="B6" s="6" t="n">
        <v>2101</v>
      </c>
      <c r="C6" s="6" t="n">
        <v>2178</v>
      </c>
      <c r="D6" s="6" t="n">
        <v>4246</v>
      </c>
      <c r="E6" s="6" t="n">
        <v>43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Summary of Significant Accounting Policies (Details - Cash flow)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cluded in the measurement of lease liabilities:</t>
        </is>
      </c>
    </row>
    <row r="4">
      <c r="A4" s="4" t="inlineStr">
        <is>
          <t>Operating cash flows from operating leases</t>
        </is>
      </c>
      <c r="B4" s="6" t="n">
        <v>1892</v>
      </c>
      <c r="C4" s="6" t="n">
        <v>1932</v>
      </c>
      <c r="D4" s="6" t="n">
        <v>3822</v>
      </c>
      <c r="E4" s="6" t="n">
        <v>3858</v>
      </c>
    </row>
    <row r="5">
      <c r="A5" s="4" t="inlineStr">
        <is>
          <t>Operating cash flows from finance leases</t>
        </is>
      </c>
      <c r="B5" s="5" t="n">
        <v>278</v>
      </c>
      <c r="C5" s="5" t="n">
        <v>248</v>
      </c>
      <c r="D5" s="5" t="n">
        <v>552</v>
      </c>
      <c r="E5" s="5" t="n">
        <v>481</v>
      </c>
    </row>
    <row r="6">
      <c r="A6" s="4" t="inlineStr">
        <is>
          <t>Financing cash flows from finance leases</t>
        </is>
      </c>
      <c r="B6" s="6" t="n">
        <v>30</v>
      </c>
      <c r="C6" s="6" t="n">
        <v>45</v>
      </c>
      <c r="D6" s="6" t="n">
        <v>65</v>
      </c>
      <c r="E6" s="6" t="n">
        <v>9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Preferred stock, par value (in dollars per share)</t>
        </is>
      </c>
      <c r="B2" s="6" t="n">
        <v>1</v>
      </c>
      <c r="C2" s="6" t="n">
        <v>1</v>
      </c>
    </row>
    <row r="3">
      <c r="A3" s="4" t="inlineStr">
        <is>
          <t>Preferred stock, authorized</t>
        </is>
      </c>
      <c r="B3" s="5" t="n">
        <v>4998130</v>
      </c>
      <c r="C3" s="5" t="n">
        <v>4998130</v>
      </c>
    </row>
    <row r="4">
      <c r="A4" s="4" t="inlineStr">
        <is>
          <t>Preferred stock, issued</t>
        </is>
      </c>
      <c r="B4" s="5" t="n">
        <v>0</v>
      </c>
      <c r="C4" s="5" t="n">
        <v>0</v>
      </c>
    </row>
    <row r="5">
      <c r="A5" s="4" t="inlineStr">
        <is>
          <t>Common stock, no par value (in dollars per share)</t>
        </is>
      </c>
      <c r="B5" s="6" t="n">
        <v>0</v>
      </c>
      <c r="C5" s="6" t="n">
        <v>0</v>
      </c>
    </row>
    <row r="6">
      <c r="A6" s="4" t="inlineStr">
        <is>
          <t>Common Stock, Shares Authorized</t>
        </is>
      </c>
      <c r="B6" s="5" t="n">
        <v>75000000</v>
      </c>
      <c r="C6" s="5" t="n">
        <v>75000000</v>
      </c>
    </row>
    <row r="7">
      <c r="A7" s="4" t="inlineStr">
        <is>
          <t>Common Stock, Shares, Issued</t>
        </is>
      </c>
      <c r="B7" s="5" t="n">
        <v>23055239</v>
      </c>
      <c r="C7" s="5" t="n">
        <v>22737342</v>
      </c>
    </row>
    <row r="8">
      <c r="A8" s="4" t="inlineStr">
        <is>
          <t>Common Stock, Shares, Outstanding</t>
        </is>
      </c>
      <c r="B8" s="5" t="n">
        <v>23055239</v>
      </c>
      <c r="C8" s="5" t="n">
        <v>22737342</v>
      </c>
    </row>
    <row r="9">
      <c r="A9" s="4" t="inlineStr">
        <is>
          <t>Series A Preferred Stock [Member]</t>
        </is>
      </c>
    </row>
    <row r="10">
      <c r="A10" s="4" t="inlineStr">
        <is>
          <t>Preferred stock, par value (in dollars per share)</t>
        </is>
      </c>
      <c r="B10" s="6" t="n">
        <v>1</v>
      </c>
      <c r="C10" s="6" t="n">
        <v>1</v>
      </c>
    </row>
    <row r="11">
      <c r="A11" s="4" t="inlineStr">
        <is>
          <t>Preferred stock, authorized</t>
        </is>
      </c>
      <c r="B11" s="5" t="n">
        <v>5000000</v>
      </c>
      <c r="C11" s="5" t="n">
        <v>5000000</v>
      </c>
    </row>
    <row r="12">
      <c r="A12" s="4" t="inlineStr">
        <is>
          <t>Preferred stock, issued</t>
        </is>
      </c>
      <c r="B12" s="5" t="n">
        <v>0</v>
      </c>
      <c r="C12" s="5" t="n">
        <v>0</v>
      </c>
    </row>
    <row r="13">
      <c r="A13" s="4" t="inlineStr">
        <is>
          <t>Series B Preferred Stock [Member]</t>
        </is>
      </c>
    </row>
    <row r="14">
      <c r="A14" s="4" t="inlineStr">
        <is>
          <t>Preferred stock, par value (in dollars per share)</t>
        </is>
      </c>
      <c r="B14" s="6" t="n">
        <v>1</v>
      </c>
      <c r="C14" s="6" t="n">
        <v>1</v>
      </c>
    </row>
    <row r="15">
      <c r="A15" s="4" t="inlineStr">
        <is>
          <t>Preferred stock, authorized</t>
        </is>
      </c>
      <c r="B15" s="5" t="n">
        <v>1870</v>
      </c>
      <c r="C15" s="5" t="n">
        <v>1870</v>
      </c>
    </row>
    <row r="16">
      <c r="A16" s="4" t="inlineStr">
        <is>
          <t>Preferred stock, issued</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1) Summary of Significant Accounting Policies (Details - Option activity) - $ / shares</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Options outstanding at the beginning of period</t>
        </is>
      </c>
      <c r="B4" s="5" t="n">
        <v>15977000</v>
      </c>
    </row>
    <row r="5">
      <c r="A5" s="4" t="inlineStr">
        <is>
          <t>Exercised</t>
        </is>
      </c>
      <c r="B5" s="5" t="n">
        <v>-676000</v>
      </c>
      <c r="C5" s="5" t="n">
        <v>-256600</v>
      </c>
    </row>
    <row r="6">
      <c r="A6" s="4" t="inlineStr">
        <is>
          <t>Options outstanding at the end of period</t>
        </is>
      </c>
      <c r="B6" s="5" t="n">
        <v>15119000</v>
      </c>
    </row>
    <row r="7">
      <c r="A7" s="4" t="inlineStr">
        <is>
          <t>Options exercisable at the end of period</t>
        </is>
      </c>
      <c r="B7" s="5" t="n">
        <v>12772000</v>
      </c>
      <c r="D7" s="5" t="n">
        <v>12597000</v>
      </c>
    </row>
    <row r="8">
      <c r="A8" s="4" t="inlineStr">
        <is>
          <t>Equity Option [Member]</t>
        </is>
      </c>
    </row>
    <row r="9">
      <c r="A9" s="3" t="inlineStr">
        <is>
          <t>Share-based Compensation Arrangement by Share-based Payment Award [Line Items]</t>
        </is>
      </c>
    </row>
    <row r="10">
      <c r="A10" s="4" t="inlineStr">
        <is>
          <t>Options outstanding at the beginning of period</t>
        </is>
      </c>
      <c r="B10" s="5" t="n">
        <v>15977000</v>
      </c>
    </row>
    <row r="11">
      <c r="A11" s="4" t="inlineStr">
        <is>
          <t>Options outstanding at the beginning of period</t>
        </is>
      </c>
      <c r="B11" s="7" t="n">
        <v>4.46</v>
      </c>
    </row>
    <row r="12">
      <c r="A12" s="4" t="inlineStr">
        <is>
          <t>Granted</t>
        </is>
      </c>
      <c r="B12" s="5" t="n">
        <v>0</v>
      </c>
    </row>
    <row r="13">
      <c r="A13" s="4" t="inlineStr">
        <is>
          <t>Granted</t>
        </is>
      </c>
      <c r="B13" s="4" t="inlineStr">
        <is>
          <t xml:space="preserve"> </t>
        </is>
      </c>
    </row>
    <row r="14">
      <c r="A14" s="4" t="inlineStr">
        <is>
          <t>Exercised</t>
        </is>
      </c>
      <c r="B14" s="5" t="n">
        <v>-676000</v>
      </c>
    </row>
    <row r="15">
      <c r="A15" s="4" t="inlineStr">
        <is>
          <t>Exercised</t>
        </is>
      </c>
      <c r="B15" s="7" t="n">
        <v>1.66</v>
      </c>
    </row>
    <row r="16">
      <c r="A16" s="4" t="inlineStr">
        <is>
          <t>Forfeited</t>
        </is>
      </c>
      <c r="B16" s="5" t="n">
        <v>-272000</v>
      </c>
    </row>
    <row r="17">
      <c r="A17" s="4" t="inlineStr">
        <is>
          <t>Forfeited</t>
        </is>
      </c>
      <c r="B17" s="7" t="n">
        <v>5.07</v>
      </c>
    </row>
    <row r="18">
      <c r="A18" s="4" t="inlineStr">
        <is>
          <t>Options outstanding at the end of period</t>
        </is>
      </c>
      <c r="B18" s="5" t="n">
        <v>15029000</v>
      </c>
    </row>
    <row r="19">
      <c r="A19" s="4" t="inlineStr">
        <is>
          <t>Options outstanding at the end of period</t>
        </is>
      </c>
      <c r="B19" s="7" t="n">
        <v>4.57</v>
      </c>
    </row>
    <row r="20">
      <c r="A20" s="4" t="inlineStr">
        <is>
          <t>Options Outstanding, Weighted Average Remaining Contractual Term</t>
        </is>
      </c>
      <c r="B20" s="4" t="inlineStr">
        <is>
          <t>2 years 4 months 17 days</t>
        </is>
      </c>
    </row>
    <row r="21">
      <c r="A21" s="4" t="inlineStr">
        <is>
          <t>Options exercisable at the end of period</t>
        </is>
      </c>
      <c r="B21" s="5" t="n">
        <v>12741000</v>
      </c>
    </row>
    <row r="22">
      <c r="A22" s="4" t="inlineStr">
        <is>
          <t>Options exercisable at the end of period</t>
        </is>
      </c>
      <c r="B22" s="7" t="n">
        <v>4.85</v>
      </c>
    </row>
    <row r="23">
      <c r="A23" s="4" t="inlineStr">
        <is>
          <t>Options Exercisable, Weighted Average Remaining Contractual Term</t>
        </is>
      </c>
      <c r="B23" s="4" t="inlineStr">
        <is>
          <t>1 year 10 months 9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Summary of Significant Accounting Policies (Details - Options outstanding and exercisable) - shares shares in Thousands</t>
        </is>
      </c>
      <c r="B1" s="2" t="inlineStr">
        <is>
          <t>Jun. 30, 2021</t>
        </is>
      </c>
      <c r="C1" s="2" t="inlineStr">
        <is>
          <t>Dec. 31, 2020</t>
        </is>
      </c>
    </row>
    <row r="2">
      <c r="A2" s="3" t="inlineStr">
        <is>
          <t>Share-based Payment Arrangement, Option, Exercise Price Range [Line Items]</t>
        </is>
      </c>
    </row>
    <row r="3">
      <c r="A3" s="4" t="inlineStr">
        <is>
          <t>Number of shares, outstanding</t>
        </is>
      </c>
      <c r="B3" s="5" t="n">
        <v>15119</v>
      </c>
      <c r="C3" s="5" t="n">
        <v>15977</v>
      </c>
    </row>
    <row r="4">
      <c r="A4" s="4" t="inlineStr">
        <is>
          <t>Number of shares, exercisable</t>
        </is>
      </c>
      <c r="B4" s="5" t="n">
        <v>12772</v>
      </c>
      <c r="C4" s="5" t="n">
        <v>12597</v>
      </c>
    </row>
    <row r="5">
      <c r="A5" s="4" t="inlineStr">
        <is>
          <t>$0.95 - $1.99 [Member]</t>
        </is>
      </c>
    </row>
    <row r="6">
      <c r="A6" s="3" t="inlineStr">
        <is>
          <t>Share-based Payment Arrangement, Option, Exercise Price Range [Line Items]</t>
        </is>
      </c>
    </row>
    <row r="7">
      <c r="A7" s="4" t="inlineStr">
        <is>
          <t>Number of shares, outstanding</t>
        </is>
      </c>
      <c r="B7" s="5" t="n">
        <v>1390</v>
      </c>
      <c r="C7" s="5" t="n">
        <v>1904</v>
      </c>
    </row>
    <row r="8">
      <c r="A8" s="4" t="inlineStr">
        <is>
          <t>Number of shares, exercisable</t>
        </is>
      </c>
      <c r="B8" s="5" t="n">
        <v>1390</v>
      </c>
      <c r="C8" s="5" t="n">
        <v>1904</v>
      </c>
    </row>
    <row r="9">
      <c r="A9" s="4" t="inlineStr">
        <is>
          <t>$2.00 - $2.99 [Member]</t>
        </is>
      </c>
    </row>
    <row r="10">
      <c r="A10" s="3" t="inlineStr">
        <is>
          <t>Share-based Payment Arrangement, Option, Exercise Price Range [Line Items]</t>
        </is>
      </c>
    </row>
    <row r="11">
      <c r="A11" s="4" t="inlineStr">
        <is>
          <t>Number of shares, outstanding</t>
        </is>
      </c>
      <c r="B11" s="5" t="n">
        <v>1570</v>
      </c>
      <c r="C11" s="5" t="n">
        <v>1570</v>
      </c>
    </row>
    <row r="12">
      <c r="A12" s="4" t="inlineStr">
        <is>
          <t>Number of shares, exercisable</t>
        </is>
      </c>
      <c r="B12" s="5" t="n">
        <v>528</v>
      </c>
      <c r="C12" s="5" t="n">
        <v>180</v>
      </c>
    </row>
    <row r="13">
      <c r="A13" s="4" t="inlineStr">
        <is>
          <t>$3.00 - $3.99 [Member]</t>
        </is>
      </c>
    </row>
    <row r="14">
      <c r="A14" s="3" t="inlineStr">
        <is>
          <t>Share-based Payment Arrangement, Option, Exercise Price Range [Line Items]</t>
        </is>
      </c>
    </row>
    <row r="15">
      <c r="A15" s="4" t="inlineStr">
        <is>
          <t>Number of shares, outstanding</t>
        </is>
      </c>
      <c r="B15" s="5" t="n">
        <v>4774</v>
      </c>
      <c r="C15" s="5" t="n">
        <v>4973</v>
      </c>
    </row>
    <row r="16">
      <c r="A16" s="4" t="inlineStr">
        <is>
          <t>Number of shares, exercisable</t>
        </is>
      </c>
      <c r="B16" s="5" t="n">
        <v>3469</v>
      </c>
      <c r="C16" s="5" t="n">
        <v>3306</v>
      </c>
    </row>
    <row r="17">
      <c r="A17" s="4" t="inlineStr">
        <is>
          <t>$4.00 - $4.99 [Member]</t>
        </is>
      </c>
    </row>
    <row r="18">
      <c r="A18" s="3" t="inlineStr">
        <is>
          <t>Share-based Payment Arrangement, Option, Exercise Price Range [Line Items]</t>
        </is>
      </c>
    </row>
    <row r="19">
      <c r="A19" s="4" t="inlineStr">
        <is>
          <t>Number of shares, outstanding</t>
        </is>
      </c>
      <c r="B19" s="5" t="n">
        <v>1510</v>
      </c>
      <c r="C19" s="5" t="n">
        <v>1540</v>
      </c>
    </row>
    <row r="20">
      <c r="A20" s="4" t="inlineStr">
        <is>
          <t>Number of shares, exercisable</t>
        </is>
      </c>
      <c r="B20" s="5" t="n">
        <v>1510</v>
      </c>
      <c r="C20" s="5" t="n">
        <v>1217</v>
      </c>
    </row>
    <row r="21">
      <c r="A21" s="4" t="inlineStr">
        <is>
          <t>$5.00 - $5.99 [Member]</t>
        </is>
      </c>
    </row>
    <row r="22">
      <c r="A22" s="3" t="inlineStr">
        <is>
          <t>Share-based Payment Arrangement, Option, Exercise Price Range [Line Items]</t>
        </is>
      </c>
    </row>
    <row r="23">
      <c r="A23" s="4" t="inlineStr">
        <is>
          <t>Number of shares, outstanding</t>
        </is>
      </c>
      <c r="B23" s="5" t="n">
        <v>0</v>
      </c>
      <c r="C23" s="5" t="n">
        <v>0</v>
      </c>
    </row>
    <row r="24">
      <c r="A24" s="4" t="inlineStr">
        <is>
          <t>Number of shares, exercisable</t>
        </is>
      </c>
      <c r="B24" s="5" t="n">
        <v>0</v>
      </c>
      <c r="C24" s="5" t="n">
        <v>0</v>
      </c>
    </row>
    <row r="25">
      <c r="A25" s="4" t="inlineStr">
        <is>
          <t>$6.00 - $6.99 [Member]</t>
        </is>
      </c>
    </row>
    <row r="26">
      <c r="A26" s="3" t="inlineStr">
        <is>
          <t>Share-based Payment Arrangement, Option, Exercise Price Range [Line Items]</t>
        </is>
      </c>
    </row>
    <row r="27">
      <c r="A27" s="4" t="inlineStr">
        <is>
          <t>Number of shares, outstanding</t>
        </is>
      </c>
      <c r="B27" s="5" t="n">
        <v>4685</v>
      </c>
      <c r="C27" s="5" t="n">
        <v>4770</v>
      </c>
    </row>
    <row r="28">
      <c r="A28" s="4" t="inlineStr">
        <is>
          <t>Number of shares, exercisable</t>
        </is>
      </c>
      <c r="B28" s="5" t="n">
        <v>4685</v>
      </c>
      <c r="C28" s="5" t="n">
        <v>4770</v>
      </c>
    </row>
    <row r="29">
      <c r="A29" s="4" t="inlineStr">
        <is>
          <t>$7.00 - $7.99 [Member]</t>
        </is>
      </c>
    </row>
    <row r="30">
      <c r="A30" s="3" t="inlineStr">
        <is>
          <t>Share-based Payment Arrangement, Option, Exercise Price Range [Line Items]</t>
        </is>
      </c>
    </row>
    <row r="31">
      <c r="A31" s="4" t="inlineStr">
        <is>
          <t>Number of shares, outstanding</t>
        </is>
      </c>
      <c r="B31" s="5" t="n">
        <v>1190</v>
      </c>
      <c r="C31" s="5" t="n">
        <v>1220</v>
      </c>
    </row>
    <row r="32">
      <c r="A32" s="4" t="inlineStr">
        <is>
          <t>Number of shares, exercisable</t>
        </is>
      </c>
      <c r="B32" s="5" t="n">
        <v>1190</v>
      </c>
      <c r="C32" s="5" t="n">
        <v>12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Summary of Significant Accounting Policies (Details - Stock purchases) - Common Stock [Member] - $ / shares</t>
        </is>
      </c>
      <c r="B1" s="2" t="inlineStr">
        <is>
          <t>6 Months Ended</t>
        </is>
      </c>
    </row>
    <row r="2">
      <c r="B2" s="2" t="inlineStr">
        <is>
          <t>Jun. 30, 2021</t>
        </is>
      </c>
      <c r="C2" s="2" t="inlineStr">
        <is>
          <t>Jun. 30, 2020</t>
        </is>
      </c>
    </row>
    <row r="3">
      <c r="A3" s="3" t="inlineStr">
        <is>
          <t>StockPurchasesLineItems [Line Items]</t>
        </is>
      </c>
    </row>
    <row r="4">
      <c r="A4" s="4" t="inlineStr">
        <is>
          <t>Total stock purchases, shares</t>
        </is>
      </c>
      <c r="B4" s="5" t="n">
        <v>358071</v>
      </c>
      <c r="C4" s="5" t="n">
        <v>72022</v>
      </c>
    </row>
    <row r="5">
      <c r="A5" s="4" t="inlineStr">
        <is>
          <t>Total stock purchases, average price per share</t>
        </is>
      </c>
      <c r="B5" s="7" t="n">
        <v>4.42</v>
      </c>
      <c r="C5" s="7" t="n">
        <v>2.85</v>
      </c>
    </row>
    <row r="6">
      <c r="A6" s="4" t="inlineStr">
        <is>
          <t>Open Market Purchases[Member]</t>
        </is>
      </c>
    </row>
    <row r="7">
      <c r="A7" s="3" t="inlineStr">
        <is>
          <t>StockPurchasesLineItems [Line Items]</t>
        </is>
      </c>
    </row>
    <row r="8">
      <c r="A8" s="4" t="inlineStr">
        <is>
          <t>Total stock purchases, shares</t>
        </is>
      </c>
      <c r="B8" s="5" t="n">
        <v>301088</v>
      </c>
      <c r="C8" s="5" t="n">
        <v>25113</v>
      </c>
    </row>
    <row r="9">
      <c r="A9" s="4" t="inlineStr">
        <is>
          <t>Total stock purchases, average price per share</t>
        </is>
      </c>
      <c r="B9" s="7" t="n">
        <v>4.18</v>
      </c>
      <c r="C9" s="7" t="n">
        <v>2.85</v>
      </c>
    </row>
    <row r="10">
      <c r="A10" s="4" t="inlineStr">
        <is>
          <t>Shares Redeemed [Member]</t>
        </is>
      </c>
    </row>
    <row r="11">
      <c r="A11" s="3" t="inlineStr">
        <is>
          <t>StockPurchasesLineItems [Line Items]</t>
        </is>
      </c>
    </row>
    <row r="12">
      <c r="A12" s="4" t="inlineStr">
        <is>
          <t>Total stock purchases, shares</t>
        </is>
      </c>
      <c r="B12" s="5" t="n">
        <v>56983</v>
      </c>
      <c r="C12" s="5" t="n">
        <v>46909</v>
      </c>
    </row>
    <row r="13">
      <c r="A13" s="4" t="inlineStr">
        <is>
          <t>Total stock purchases, average price per share</t>
        </is>
      </c>
      <c r="B13" s="7" t="n">
        <v>4.47</v>
      </c>
      <c r="C13" s="7" t="n">
        <v>2.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1) Summary of Significant Accounting Polici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Stock-based compensation</t>
        </is>
      </c>
      <c r="B4" s="6" t="n">
        <v>327</v>
      </c>
      <c r="C4" s="6" t="n">
        <v>412</v>
      </c>
      <c r="D4" s="6" t="n">
        <v>735</v>
      </c>
      <c r="E4" s="6" t="n">
        <v>898</v>
      </c>
    </row>
    <row r="5">
      <c r="A5" s="4" t="inlineStr">
        <is>
          <t>Unrecognized stock-based compensation costs</t>
        </is>
      </c>
      <c r="B5" s="5" t="n">
        <v>2400</v>
      </c>
      <c r="D5" s="6" t="n">
        <v>2400</v>
      </c>
    </row>
    <row r="6">
      <c r="A6" s="4" t="inlineStr">
        <is>
          <t>Weighted-average period for unrecognized costs</t>
        </is>
      </c>
      <c r="D6" s="4" t="inlineStr">
        <is>
          <t>2 years 1 month 6 days</t>
        </is>
      </c>
    </row>
    <row r="7">
      <c r="A7" s="4" t="inlineStr">
        <is>
          <t>Intrinsic value options outstanding</t>
        </is>
      </c>
      <c r="B7" s="5" t="n">
        <v>12300</v>
      </c>
      <c r="D7" s="6" t="n">
        <v>12300</v>
      </c>
    </row>
    <row r="8">
      <c r="A8" s="4" t="inlineStr">
        <is>
          <t>Intrinsic value of options exercisable</t>
        </is>
      </c>
      <c r="B8" s="6" t="n">
        <v>8900</v>
      </c>
      <c r="D8" s="6" t="n">
        <v>8900</v>
      </c>
    </row>
    <row r="9">
      <c r="A9" s="4" t="inlineStr">
        <is>
          <t>Options exercised</t>
        </is>
      </c>
      <c r="D9" s="5" t="n">
        <v>676000</v>
      </c>
      <c r="E9" s="5" t="n">
        <v>256600</v>
      </c>
    </row>
    <row r="10">
      <c r="A10" s="4" t="inlineStr">
        <is>
          <t>Intrinsic value of options exercised</t>
        </is>
      </c>
      <c r="D10" s="6" t="n">
        <v>1900</v>
      </c>
      <c r="E10" s="6" t="n">
        <v>285</v>
      </c>
    </row>
    <row r="11">
      <c r="A11" s="4" t="inlineStr">
        <is>
          <t>Shares available for grant</t>
        </is>
      </c>
      <c r="B11" s="5" t="n">
        <v>453000</v>
      </c>
      <c r="D11" s="5" t="n">
        <v>45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Finance Receivables (Details - Components of Finance Receivables) - USD ($) $ in Thousands</t>
        </is>
      </c>
      <c r="B1" s="2" t="inlineStr">
        <is>
          <t>Jun. 30, 2021</t>
        </is>
      </c>
      <c r="C1" s="2" t="inlineStr">
        <is>
          <t>Dec. 31, 2020</t>
        </is>
      </c>
    </row>
    <row r="2">
      <c r="A2" s="3" t="inlineStr">
        <is>
          <t>Finance receivables</t>
        </is>
      </c>
    </row>
    <row r="3">
      <c r="A3" s="4" t="inlineStr">
        <is>
          <t>Automobile finance receivables, net of unearned interest</t>
        </is>
      </c>
      <c r="B3" s="6" t="n">
        <v>340470</v>
      </c>
      <c r="C3" s="6" t="n">
        <v>491307</v>
      </c>
    </row>
    <row r="4">
      <c r="A4" s="4" t="inlineStr">
        <is>
          <t>Unearned acquisition fees and originations costs</t>
        </is>
      </c>
      <c r="B4" s="5" t="n">
        <v>0</v>
      </c>
      <c r="C4" s="5" t="n">
        <v>826</v>
      </c>
    </row>
    <row r="5">
      <c r="A5" s="4" t="inlineStr">
        <is>
          <t>Finance receivables</t>
        </is>
      </c>
      <c r="B5" s="6" t="n">
        <v>340470</v>
      </c>
      <c r="C5" s="6" t="n">
        <v>4921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Finance Receivables (Details - Delinquency status) - USD ($) $ in Thousands</t>
        </is>
      </c>
      <c r="B1" s="2" t="inlineStr">
        <is>
          <t>Jun. 30, 2021</t>
        </is>
      </c>
      <c r="C1" s="2" t="inlineStr">
        <is>
          <t>Dec. 31, 2020</t>
        </is>
      </c>
    </row>
    <row r="2">
      <c r="A2" s="3" t="inlineStr">
        <is>
          <t>Financing Receivable, Past Due [Line Items]</t>
        </is>
      </c>
    </row>
    <row r="3">
      <c r="A3" s="4" t="inlineStr">
        <is>
          <t>Total finance receivables with delinquency status</t>
        </is>
      </c>
      <c r="B3" s="6" t="n">
        <v>340470</v>
      </c>
      <c r="C3" s="6" t="n">
        <v>491307</v>
      </c>
    </row>
    <row r="4">
      <c r="A4" s="4" t="inlineStr">
        <is>
          <t>Financial Asset, 1 to 29 Days Past Due [Member]</t>
        </is>
      </c>
    </row>
    <row r="5">
      <c r="A5" s="3" t="inlineStr">
        <is>
          <t>Financing Receivable, Past Due [Line Items]</t>
        </is>
      </c>
    </row>
    <row r="6">
      <c r="A6" s="4" t="inlineStr">
        <is>
          <t>Finance receivables</t>
        </is>
      </c>
      <c r="B6" s="5" t="n">
        <v>294043</v>
      </c>
      <c r="C6" s="5" t="n">
        <v>406693</v>
      </c>
    </row>
    <row r="7">
      <c r="A7" s="4" t="inlineStr">
        <is>
          <t>Financial Asset, 30 to 59 Days Past Due [Member]</t>
        </is>
      </c>
    </row>
    <row r="8">
      <c r="A8" s="3" t="inlineStr">
        <is>
          <t>Financing Receivable, Past Due [Line Items]</t>
        </is>
      </c>
    </row>
    <row r="9">
      <c r="A9" s="4" t="inlineStr">
        <is>
          <t>Finance receivables</t>
        </is>
      </c>
      <c r="B9" s="5" t="n">
        <v>34437</v>
      </c>
      <c r="C9" s="5" t="n">
        <v>56572</v>
      </c>
    </row>
    <row r="10">
      <c r="A10" s="4" t="inlineStr">
        <is>
          <t>Financial Asset, 60 to 89 Days Past Due [Member]</t>
        </is>
      </c>
    </row>
    <row r="11">
      <c r="A11" s="3" t="inlineStr">
        <is>
          <t>Financing Receivable, Past Due [Line Items]</t>
        </is>
      </c>
    </row>
    <row r="12">
      <c r="A12" s="4" t="inlineStr">
        <is>
          <t>Finance receivables</t>
        </is>
      </c>
      <c r="B12" s="5" t="n">
        <v>10093</v>
      </c>
      <c r="C12" s="5" t="n">
        <v>22660</v>
      </c>
    </row>
    <row r="13">
      <c r="A13" s="4" t="inlineStr">
        <is>
          <t>Financial Asset, Equal to or Greater than 90 Days Past Due [Member]</t>
        </is>
      </c>
    </row>
    <row r="14">
      <c r="A14" s="3" t="inlineStr">
        <is>
          <t>Financing Receivable, Past Due [Line Items]</t>
        </is>
      </c>
    </row>
    <row r="15">
      <c r="A15" s="4" t="inlineStr">
        <is>
          <t>Finance receivables</t>
        </is>
      </c>
      <c r="B15" s="6" t="n">
        <v>1897</v>
      </c>
      <c r="C15" s="6" t="n">
        <v>53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Finance Receivables (Details - Amortized Cost Basis) - USD ($) $ in Thousands</t>
        </is>
      </c>
      <c r="B1" s="2" t="inlineStr">
        <is>
          <t>Jun. 30, 2021</t>
        </is>
      </c>
      <c r="C1" s="2" t="inlineStr">
        <is>
          <t>Dec. 31, 2020</t>
        </is>
      </c>
    </row>
    <row r="2">
      <c r="A2" s="3" t="inlineStr">
        <is>
          <t>Securities Financing Transaction [Line Items]</t>
        </is>
      </c>
    </row>
    <row r="3">
      <c r="A3" s="4" t="inlineStr">
        <is>
          <t>Amortized cost basis</t>
        </is>
      </c>
      <c r="B3" s="6" t="n">
        <v>340470</v>
      </c>
      <c r="C3" s="6" t="n">
        <v>491307</v>
      </c>
    </row>
    <row r="4">
      <c r="A4" s="4" t="inlineStr">
        <is>
          <t>Vintage Pool 2012 [Member]</t>
        </is>
      </c>
    </row>
    <row r="5">
      <c r="A5" s="3" t="inlineStr">
        <is>
          <t>Securities Financing Transaction [Line Items]</t>
        </is>
      </c>
    </row>
    <row r="6">
      <c r="A6" s="4" t="inlineStr">
        <is>
          <t>Amortized cost basis</t>
        </is>
      </c>
      <c r="B6" s="5" t="n">
        <v>306</v>
      </c>
      <c r="C6" s="5" t="n">
        <v>608</v>
      </c>
    </row>
    <row r="7">
      <c r="A7" s="4" t="inlineStr">
        <is>
          <t>Vintage Pool 2013 [Member]</t>
        </is>
      </c>
    </row>
    <row r="8">
      <c r="A8" s="3" t="inlineStr">
        <is>
          <t>Securities Financing Transaction [Line Items]</t>
        </is>
      </c>
    </row>
    <row r="9">
      <c r="A9" s="4" t="inlineStr">
        <is>
          <t>Amortized cost basis</t>
        </is>
      </c>
      <c r="B9" s="5" t="n">
        <v>2257</v>
      </c>
      <c r="C9" s="5" t="n">
        <v>4483</v>
      </c>
    </row>
    <row r="10">
      <c r="A10" s="4" t="inlineStr">
        <is>
          <t>Vintage Pool 2014 [Member]</t>
        </is>
      </c>
    </row>
    <row r="11">
      <c r="A11" s="3" t="inlineStr">
        <is>
          <t>Securities Financing Transaction [Line Items]</t>
        </is>
      </c>
    </row>
    <row r="12">
      <c r="A12" s="4" t="inlineStr">
        <is>
          <t>Amortized cost basis</t>
        </is>
      </c>
      <c r="B12" s="5" t="n">
        <v>12750</v>
      </c>
      <c r="C12" s="5" t="n">
        <v>23115</v>
      </c>
    </row>
    <row r="13">
      <c r="A13" s="4" t="inlineStr">
        <is>
          <t>Vintage Pool 2015 [Member]</t>
        </is>
      </c>
    </row>
    <row r="14">
      <c r="A14" s="3" t="inlineStr">
        <is>
          <t>Securities Financing Transaction [Line Items]</t>
        </is>
      </c>
    </row>
    <row r="15">
      <c r="A15" s="4" t="inlineStr">
        <is>
          <t>Amortized cost basis</t>
        </is>
      </c>
      <c r="B15" s="5" t="n">
        <v>48953</v>
      </c>
      <c r="C15" s="5" t="n">
        <v>78457</v>
      </c>
    </row>
    <row r="16">
      <c r="A16" s="4" t="inlineStr">
        <is>
          <t>Vintage Pool 2016 [Member]</t>
        </is>
      </c>
    </row>
    <row r="17">
      <c r="A17" s="3" t="inlineStr">
        <is>
          <t>Securities Financing Transaction [Line Items]</t>
        </is>
      </c>
    </row>
    <row r="18">
      <c r="A18" s="4" t="inlineStr">
        <is>
          <t>Amortized cost basis</t>
        </is>
      </c>
      <c r="B18" s="5" t="n">
        <v>113339</v>
      </c>
      <c r="C18" s="5" t="n">
        <v>163677</v>
      </c>
    </row>
    <row r="19">
      <c r="A19" s="4" t="inlineStr">
        <is>
          <t>Vintage Pool 2017 [Member]</t>
        </is>
      </c>
    </row>
    <row r="20">
      <c r="A20" s="3" t="inlineStr">
        <is>
          <t>Securities Financing Transaction [Line Items]</t>
        </is>
      </c>
    </row>
    <row r="21">
      <c r="A21" s="4" t="inlineStr">
        <is>
          <t>Amortized cost basis</t>
        </is>
      </c>
      <c r="B21" s="6" t="n">
        <v>162865</v>
      </c>
      <c r="C21" s="6" t="n">
        <v>2209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Finance Receivables (Details - Summary of activit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Receivables</t>
        </is>
      </c>
    </row>
    <row r="4">
      <c r="A4" s="4" t="inlineStr">
        <is>
          <t>Balance at beginning of period</t>
        </is>
      </c>
      <c r="B4" s="6" t="n">
        <v>73497</v>
      </c>
      <c r="C4" s="6" t="n">
        <v>114073</v>
      </c>
      <c r="D4" s="6" t="n">
        <v>80790</v>
      </c>
      <c r="E4" s="6" t="n">
        <v>11640</v>
      </c>
    </row>
    <row r="5">
      <c r="A5" s="4" t="inlineStr">
        <is>
          <t>Early adoption of CECL</t>
        </is>
      </c>
      <c r="B5" s="5" t="n">
        <v>0</v>
      </c>
      <c r="C5" s="5" t="n">
        <v>0</v>
      </c>
      <c r="D5" s="5" t="n">
        <v>0</v>
      </c>
      <c r="E5" s="5" t="n">
        <v>127000</v>
      </c>
    </row>
    <row r="6">
      <c r="A6" s="4" t="inlineStr">
        <is>
          <t>Provision for credit losses on finance receivables</t>
        </is>
      </c>
      <c r="B6" s="5" t="n">
        <v>0</v>
      </c>
      <c r="C6" s="5" t="n">
        <v>3100</v>
      </c>
      <c r="D6" s="5" t="n">
        <v>0</v>
      </c>
      <c r="E6" s="5" t="n">
        <v>6713</v>
      </c>
    </row>
    <row r="7">
      <c r="A7" s="4" t="inlineStr">
        <is>
          <t>Charge-offs</t>
        </is>
      </c>
      <c r="B7" s="5" t="n">
        <v>-6699</v>
      </c>
      <c r="C7" s="5" t="n">
        <v>-23308</v>
      </c>
      <c r="D7" s="5" t="n">
        <v>-18820</v>
      </c>
      <c r="E7" s="5" t="n">
        <v>-57522</v>
      </c>
    </row>
    <row r="8">
      <c r="A8" s="4" t="inlineStr">
        <is>
          <t>Recoveries</t>
        </is>
      </c>
      <c r="B8" s="5" t="n">
        <v>5444</v>
      </c>
      <c r="C8" s="5" t="n">
        <v>4737</v>
      </c>
      <c r="D8" s="5" t="n">
        <v>10272</v>
      </c>
      <c r="E8" s="5" t="n">
        <v>10771</v>
      </c>
    </row>
    <row r="9">
      <c r="A9" s="4" t="inlineStr">
        <is>
          <t>Balance at end of period</t>
        </is>
      </c>
      <c r="B9" s="6" t="n">
        <v>72242</v>
      </c>
      <c r="C9" s="6" t="n">
        <v>98602</v>
      </c>
      <c r="D9" s="6" t="n">
        <v>72242</v>
      </c>
      <c r="E9" s="6" t="n">
        <v>986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 Finance Receivables (Details - Repossessed inventory) - USD ($) $ in Thousands</t>
        </is>
      </c>
      <c r="B1" s="2" t="inlineStr">
        <is>
          <t>6 Months Ended</t>
        </is>
      </c>
      <c r="C1" s="2" t="inlineStr">
        <is>
          <t>12 Months Ended</t>
        </is>
      </c>
    </row>
    <row r="2">
      <c r="B2" s="2" t="inlineStr">
        <is>
          <t>Jun. 30, 2021</t>
        </is>
      </c>
      <c r="C2" s="2" t="inlineStr">
        <is>
          <t>Dec. 31, 2020</t>
        </is>
      </c>
    </row>
    <row r="3">
      <c r="A3" s="3" t="inlineStr">
        <is>
          <t>Finance Receivables</t>
        </is>
      </c>
    </row>
    <row r="4">
      <c r="A4" s="4" t="inlineStr">
        <is>
          <t>Gross balance of repossessions in inventory</t>
        </is>
      </c>
      <c r="B4" s="6" t="n">
        <v>6154</v>
      </c>
      <c r="C4" s="6" t="n">
        <v>15589</v>
      </c>
    </row>
    <row r="5">
      <c r="A5" s="4" t="inlineStr">
        <is>
          <t>Allowance for losses on repossessed inventory</t>
        </is>
      </c>
      <c r="B5" s="5" t="n">
        <v>-3337</v>
      </c>
      <c r="C5" s="5" t="n">
        <v>-11790</v>
      </c>
    </row>
    <row r="6">
      <c r="A6" s="4" t="inlineStr">
        <is>
          <t>Net repossessed inventory included in other assets</t>
        </is>
      </c>
      <c r="B6" s="6" t="n">
        <v>2817</v>
      </c>
      <c r="C6" s="6" t="n">
        <v>37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2) Finance Receivables (Details Narrative) - USD ($) $ in Thousands</t>
        </is>
      </c>
      <c r="B1" s="2" t="inlineStr">
        <is>
          <t>Jun. 30, 2021</t>
        </is>
      </c>
      <c r="C1" s="2" t="inlineStr">
        <is>
          <t>Dec. 31, 2020</t>
        </is>
      </c>
    </row>
    <row r="2">
      <c r="A2" s="3" t="inlineStr">
        <is>
          <t>Finance Receivables</t>
        </is>
      </c>
    </row>
    <row r="3">
      <c r="A3" s="4" t="inlineStr">
        <is>
          <t>Finance receivables, non accrual status</t>
        </is>
      </c>
      <c r="B3" s="6" t="n">
        <v>1900</v>
      </c>
      <c r="C3" s="6" t="n">
        <v>5400</v>
      </c>
    </row>
    <row r="4">
      <c r="A4" s="4" t="inlineStr">
        <is>
          <t>Allowance for finance credit losses</t>
        </is>
      </c>
      <c r="B4" s="6" t="n">
        <v>12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Interest income</t>
        </is>
      </c>
      <c r="B4" s="6" t="n">
        <v>65440</v>
      </c>
      <c r="C4" s="6" t="n">
        <v>75552</v>
      </c>
      <c r="D4" s="6" t="n">
        <v>131533</v>
      </c>
      <c r="E4" s="6" t="n">
        <v>154689</v>
      </c>
    </row>
    <row r="5">
      <c r="A5" s="4" t="inlineStr">
        <is>
          <t>Mark to finance receivables measured at fair value</t>
        </is>
      </c>
      <c r="B5" s="5" t="n">
        <v>0</v>
      </c>
      <c r="C5" s="5" t="n">
        <v>-9549</v>
      </c>
      <c r="D5" s="5" t="n">
        <v>-4417</v>
      </c>
      <c r="E5" s="5" t="n">
        <v>-19899</v>
      </c>
    </row>
    <row r="6">
      <c r="A6" s="4" t="inlineStr">
        <is>
          <t>Other income</t>
        </is>
      </c>
      <c r="B6" s="5" t="n">
        <v>1329</v>
      </c>
      <c r="C6" s="5" t="n">
        <v>1289</v>
      </c>
      <c r="D6" s="5" t="n">
        <v>2765</v>
      </c>
      <c r="E6" s="5" t="n">
        <v>3269</v>
      </c>
    </row>
    <row r="7">
      <c r="A7" s="4" t="inlineStr">
        <is>
          <t>Total revenues</t>
        </is>
      </c>
      <c r="B7" s="5" t="n">
        <v>66769</v>
      </c>
      <c r="C7" s="5" t="n">
        <v>67292</v>
      </c>
      <c r="D7" s="5" t="n">
        <v>129881</v>
      </c>
      <c r="E7" s="5" t="n">
        <v>138059</v>
      </c>
    </row>
    <row r="8">
      <c r="A8" s="3" t="inlineStr">
        <is>
          <t>Expenses:</t>
        </is>
      </c>
    </row>
    <row r="9">
      <c r="A9" s="4" t="inlineStr">
        <is>
          <t>Employee costs</t>
        </is>
      </c>
      <c r="B9" s="5" t="n">
        <v>19448</v>
      </c>
      <c r="C9" s="5" t="n">
        <v>19828</v>
      </c>
      <c r="D9" s="5" t="n">
        <v>39607</v>
      </c>
      <c r="E9" s="5" t="n">
        <v>41671</v>
      </c>
    </row>
    <row r="10">
      <c r="A10" s="4" t="inlineStr">
        <is>
          <t>General and administrative</t>
        </is>
      </c>
      <c r="B10" s="5" t="n">
        <v>7831</v>
      </c>
      <c r="C10" s="5" t="n">
        <v>7837</v>
      </c>
      <c r="D10" s="5" t="n">
        <v>15579</v>
      </c>
      <c r="E10" s="5" t="n">
        <v>16506</v>
      </c>
    </row>
    <row r="11">
      <c r="A11" s="4" t="inlineStr">
        <is>
          <t>Interest</t>
        </is>
      </c>
      <c r="B11" s="5" t="n">
        <v>18980</v>
      </c>
      <c r="C11" s="5" t="n">
        <v>26485</v>
      </c>
      <c r="D11" s="5" t="n">
        <v>39925</v>
      </c>
      <c r="E11" s="5" t="n">
        <v>53476</v>
      </c>
    </row>
    <row r="12">
      <c r="A12" s="4" t="inlineStr">
        <is>
          <t>Provision for credit losses</t>
        </is>
      </c>
      <c r="B12" s="5" t="n">
        <v>0</v>
      </c>
      <c r="C12" s="5" t="n">
        <v>3100</v>
      </c>
      <c r="D12" s="5" t="n">
        <v>0</v>
      </c>
      <c r="E12" s="5" t="n">
        <v>6713</v>
      </c>
    </row>
    <row r="13">
      <c r="A13" s="4" t="inlineStr">
        <is>
          <t>Sales</t>
        </is>
      </c>
      <c r="B13" s="5" t="n">
        <v>4201</v>
      </c>
      <c r="C13" s="5" t="n">
        <v>3079</v>
      </c>
      <c r="D13" s="5" t="n">
        <v>8187</v>
      </c>
      <c r="E13" s="5" t="n">
        <v>7508</v>
      </c>
    </row>
    <row r="14">
      <c r="A14" s="4" t="inlineStr">
        <is>
          <t>Occupancy</t>
        </is>
      </c>
      <c r="B14" s="5" t="n">
        <v>2016</v>
      </c>
      <c r="C14" s="5" t="n">
        <v>1833</v>
      </c>
      <c r="D14" s="5" t="n">
        <v>3918</v>
      </c>
      <c r="E14" s="5" t="n">
        <v>3524</v>
      </c>
    </row>
    <row r="15">
      <c r="A15" s="4" t="inlineStr">
        <is>
          <t>Depreciation and amortization</t>
        </is>
      </c>
      <c r="B15" s="5" t="n">
        <v>417</v>
      </c>
      <c r="C15" s="5" t="n">
        <v>487</v>
      </c>
      <c r="D15" s="5" t="n">
        <v>845</v>
      </c>
      <c r="E15" s="5" t="n">
        <v>906</v>
      </c>
    </row>
    <row r="16">
      <c r="A16" s="4" t="inlineStr">
        <is>
          <t>Total operating expenses</t>
        </is>
      </c>
      <c r="B16" s="5" t="n">
        <v>52893</v>
      </c>
      <c r="C16" s="5" t="n">
        <v>62649</v>
      </c>
      <c r="D16" s="5" t="n">
        <v>108061</v>
      </c>
      <c r="E16" s="5" t="n">
        <v>130304</v>
      </c>
    </row>
    <row r="17">
      <c r="A17" s="4" t="inlineStr">
        <is>
          <t>Income before income tax expense (benefit)</t>
        </is>
      </c>
      <c r="B17" s="5" t="n">
        <v>13876</v>
      </c>
      <c r="C17" s="5" t="n">
        <v>4643</v>
      </c>
      <c r="D17" s="5" t="n">
        <v>21820</v>
      </c>
      <c r="E17" s="5" t="n">
        <v>7755</v>
      </c>
    </row>
    <row r="18">
      <c r="A18" s="4" t="inlineStr">
        <is>
          <t>Income tax expense (benefit)</t>
        </is>
      </c>
      <c r="B18" s="5" t="n">
        <v>4163</v>
      </c>
      <c r="C18" s="5" t="n">
        <v>1671</v>
      </c>
      <c r="D18" s="5" t="n">
        <v>6943</v>
      </c>
      <c r="E18" s="5" t="n">
        <v>-6009</v>
      </c>
    </row>
    <row r="19">
      <c r="A19" s="4" t="inlineStr">
        <is>
          <t>Net income</t>
        </is>
      </c>
      <c r="B19" s="6" t="n">
        <v>9713</v>
      </c>
      <c r="C19" s="6" t="n">
        <v>2972</v>
      </c>
      <c r="D19" s="6" t="n">
        <v>14877</v>
      </c>
      <c r="E19" s="6" t="n">
        <v>13764</v>
      </c>
    </row>
    <row r="20">
      <c r="A20" s="3" t="inlineStr">
        <is>
          <t>Earnings per share:</t>
        </is>
      </c>
    </row>
    <row r="21">
      <c r="A21" s="4" t="inlineStr">
        <is>
          <t>Basic</t>
        </is>
      </c>
      <c r="B21" s="7" t="n">
        <v>0.43</v>
      </c>
      <c r="C21" s="7" t="n">
        <v>0.13</v>
      </c>
      <c r="D21" s="7" t="n">
        <v>0.65</v>
      </c>
      <c r="E21" s="7" t="n">
        <v>0.61</v>
      </c>
    </row>
    <row r="22">
      <c r="A22" s="4" t="inlineStr">
        <is>
          <t>Diluted</t>
        </is>
      </c>
      <c r="B22" s="7" t="n">
        <v>0.39</v>
      </c>
      <c r="C22" s="7" t="n">
        <v>0.13</v>
      </c>
      <c r="D22" s="7" t="n">
        <v>0.59</v>
      </c>
      <c r="E22" s="7" t="n">
        <v>0.58</v>
      </c>
    </row>
    <row r="23">
      <c r="A23" s="3" t="inlineStr">
        <is>
          <t>Number of shares used in computing earnings per share:</t>
        </is>
      </c>
    </row>
    <row r="24">
      <c r="A24" s="4" t="inlineStr">
        <is>
          <t>Basic</t>
        </is>
      </c>
      <c r="B24" s="5" t="n">
        <v>22842</v>
      </c>
      <c r="C24" s="5" t="n">
        <v>22685</v>
      </c>
      <c r="D24" s="5" t="n">
        <v>22791</v>
      </c>
      <c r="E24" s="5" t="n">
        <v>22612</v>
      </c>
    </row>
    <row r="25">
      <c r="A25" s="4" t="inlineStr">
        <is>
          <t>Diluted</t>
        </is>
      </c>
      <c r="B25" s="5" t="n">
        <v>25130</v>
      </c>
      <c r="C25" s="5" t="n">
        <v>23687</v>
      </c>
      <c r="D25" s="5" t="n">
        <v>25048</v>
      </c>
      <c r="E25" s="5" t="n">
        <v>23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3) Securitization Trust Debt (Details) - USD ($) $ in Thousands</t>
        </is>
      </c>
      <c r="C1" s="2" t="inlineStr">
        <is>
          <t>6 Months Ended</t>
        </is>
      </c>
    </row>
    <row r="2">
      <c r="C2" s="2" t="inlineStr">
        <is>
          <t>Jun. 30, 2021</t>
        </is>
      </c>
      <c r="D2" s="2" t="inlineStr">
        <is>
          <t>Dec. 31, 2020</t>
        </is>
      </c>
    </row>
    <row r="3">
      <c r="A3" s="3" t="inlineStr">
        <is>
          <t>Fair Value Measurement Inputs and Valuation Techniques [Line Items]</t>
        </is>
      </c>
    </row>
    <row r="4">
      <c r="A4" s="4" t="inlineStr">
        <is>
          <t>Receivables Pledged at end of period</t>
        </is>
      </c>
      <c r="B4" s="4" t="inlineStr">
        <is>
          <t>[1]</t>
        </is>
      </c>
      <c r="C4" s="6" t="n">
        <v>1870574</v>
      </c>
    </row>
    <row r="5">
      <c r="A5" s="4" t="inlineStr">
        <is>
          <t>Initial Principal</t>
        </is>
      </c>
      <c r="C5" s="5" t="n">
        <v>5631007</v>
      </c>
    </row>
    <row r="6">
      <c r="A6" s="4" t="inlineStr">
        <is>
          <t>Outstanding Principal</t>
        </is>
      </c>
      <c r="C6" s="5" t="n">
        <v>1743799</v>
      </c>
      <c r="D6" s="6" t="n">
        <v>1814320</v>
      </c>
    </row>
    <row r="7">
      <c r="A7" s="4" t="inlineStr">
        <is>
          <t>Expected finance receivable payments 2021</t>
        </is>
      </c>
      <c r="C7" s="5" t="n">
        <v>442000</v>
      </c>
    </row>
    <row r="8">
      <c r="A8" s="4" t="inlineStr">
        <is>
          <t>Expected finance receivable payments 2022</t>
        </is>
      </c>
      <c r="C8" s="5" t="n">
        <v>543000</v>
      </c>
    </row>
    <row r="9">
      <c r="A9" s="4" t="inlineStr">
        <is>
          <t>Expected finance receivable payments 2023</t>
        </is>
      </c>
      <c r="C9" s="5" t="n">
        <v>451500</v>
      </c>
    </row>
    <row r="10">
      <c r="A10" s="4" t="inlineStr">
        <is>
          <t>Expected finance receivable payments 2024</t>
        </is>
      </c>
      <c r="C10" s="5" t="n">
        <v>112300</v>
      </c>
    </row>
    <row r="11">
      <c r="A11" s="4" t="inlineStr">
        <is>
          <t>Expected finance receivable payments 2025</t>
        </is>
      </c>
      <c r="C11" s="5" t="n">
        <v>119400</v>
      </c>
    </row>
    <row r="12">
      <c r="A12" s="4" t="inlineStr">
        <is>
          <t>Expected finance receivable payments 2026</t>
        </is>
      </c>
      <c r="C12" s="5" t="n">
        <v>53200</v>
      </c>
    </row>
    <row r="13">
      <c r="A13" s="4" t="inlineStr">
        <is>
          <t>Expected finance receivable payments 2027</t>
        </is>
      </c>
      <c r="C13" s="6" t="n">
        <v>11400</v>
      </c>
    </row>
    <row r="14">
      <c r="A14" s="4" t="inlineStr">
        <is>
          <t>CPS 2015-B [Member]</t>
        </is>
      </c>
    </row>
    <row r="15">
      <c r="A15" s="3" t="inlineStr">
        <is>
          <t>Fair Value Measurement Inputs and Valuation Techniques [Line Items]</t>
        </is>
      </c>
    </row>
    <row r="16">
      <c r="A16" s="4" t="inlineStr">
        <is>
          <t>Final Scheduled Payment Date</t>
        </is>
      </c>
      <c r="B16" s="4" t="inlineStr">
        <is>
          <t>[2]</t>
        </is>
      </c>
      <c r="C16" s="4" t="inlineStr">
        <is>
          <t>September 2022</t>
        </is>
      </c>
    </row>
    <row r="17">
      <c r="A17" s="4" t="inlineStr">
        <is>
          <t>Receivables Pledged at end of period</t>
        </is>
      </c>
      <c r="B17" s="4" t="inlineStr">
        <is>
          <t>[1]</t>
        </is>
      </c>
      <c r="C17" s="6" t="n">
        <v>0</v>
      </c>
    </row>
    <row r="18">
      <c r="A18" s="4" t="inlineStr">
        <is>
          <t>Initial Principal</t>
        </is>
      </c>
      <c r="C18" s="5" t="n">
        <v>250000</v>
      </c>
    </row>
    <row r="19">
      <c r="A19" s="4" t="inlineStr">
        <is>
          <t>Outstanding Principal</t>
        </is>
      </c>
      <c r="C19" s="6" t="n">
        <v>0</v>
      </c>
      <c r="D19" s="5" t="n">
        <v>17984</v>
      </c>
    </row>
    <row r="20">
      <c r="A20" s="4" t="inlineStr">
        <is>
          <t>Weighted Average Contractual Interest Rate</t>
        </is>
      </c>
      <c r="C20" s="4" t="inlineStr">
        <is>
          <t xml:space="preserve"> </t>
        </is>
      </c>
    </row>
    <row r="21">
      <c r="A21" s="4" t="inlineStr">
        <is>
          <t>CPS 2015-C [Member]</t>
        </is>
      </c>
    </row>
    <row r="22">
      <c r="A22" s="3" t="inlineStr">
        <is>
          <t>Fair Value Measurement Inputs and Valuation Techniques [Line Items]</t>
        </is>
      </c>
    </row>
    <row r="23">
      <c r="A23" s="4" t="inlineStr">
        <is>
          <t>Final Scheduled Payment Date</t>
        </is>
      </c>
      <c r="B23" s="4" t="inlineStr">
        <is>
          <t>[2]</t>
        </is>
      </c>
      <c r="C23" s="4" t="inlineStr">
        <is>
          <t>December 2022</t>
        </is>
      </c>
    </row>
    <row r="24">
      <c r="A24" s="4" t="inlineStr">
        <is>
          <t>Receivables Pledged at end of period</t>
        </is>
      </c>
      <c r="B24" s="4" t="inlineStr">
        <is>
          <t>[1]</t>
        </is>
      </c>
      <c r="C24" s="6" t="n">
        <v>0</v>
      </c>
    </row>
    <row r="25">
      <c r="A25" s="4" t="inlineStr">
        <is>
          <t>Initial Principal</t>
        </is>
      </c>
      <c r="C25" s="5" t="n">
        <v>300000</v>
      </c>
    </row>
    <row r="26">
      <c r="A26" s="4" t="inlineStr">
        <is>
          <t>Outstanding Principal</t>
        </is>
      </c>
      <c r="C26" s="6" t="n">
        <v>0</v>
      </c>
      <c r="D26" s="5" t="n">
        <v>28529</v>
      </c>
    </row>
    <row r="27">
      <c r="A27" s="4" t="inlineStr">
        <is>
          <t>Weighted Average Contractual Interest Rate</t>
        </is>
      </c>
      <c r="C27" s="4" t="inlineStr">
        <is>
          <t xml:space="preserve"> </t>
        </is>
      </c>
    </row>
    <row r="28">
      <c r="A28" s="4" t="inlineStr">
        <is>
          <t>CPS 2016-A [Member]</t>
        </is>
      </c>
    </row>
    <row r="29">
      <c r="A29" s="3" t="inlineStr">
        <is>
          <t>Fair Value Measurement Inputs and Valuation Techniques [Line Items]</t>
        </is>
      </c>
    </row>
    <row r="30">
      <c r="A30" s="4" t="inlineStr">
        <is>
          <t>Final Scheduled Payment Date</t>
        </is>
      </c>
      <c r="B30" s="4" t="inlineStr">
        <is>
          <t>[2]</t>
        </is>
      </c>
      <c r="C30" s="4" t="inlineStr">
        <is>
          <t>March 2023</t>
        </is>
      </c>
    </row>
    <row r="31">
      <c r="A31" s="4" t="inlineStr">
        <is>
          <t>Receivables Pledged at end of period</t>
        </is>
      </c>
      <c r="B31" s="4" t="inlineStr">
        <is>
          <t>[1]</t>
        </is>
      </c>
      <c r="C31" s="6" t="n">
        <v>0</v>
      </c>
    </row>
    <row r="32">
      <c r="A32" s="4" t="inlineStr">
        <is>
          <t>Initial Principal</t>
        </is>
      </c>
      <c r="C32" s="5" t="n">
        <v>329460</v>
      </c>
    </row>
    <row r="33">
      <c r="A33" s="4" t="inlineStr">
        <is>
          <t>Outstanding Principal</t>
        </is>
      </c>
      <c r="C33" s="6" t="n">
        <v>24551</v>
      </c>
      <c r="D33" s="5" t="n">
        <v>37158</v>
      </c>
    </row>
    <row r="34">
      <c r="A34" s="4" t="inlineStr">
        <is>
          <t>Weighted Average Contractual Interest Rate</t>
        </is>
      </c>
      <c r="C34" s="4" t="inlineStr">
        <is>
          <t>7.65%</t>
        </is>
      </c>
    </row>
    <row r="35">
      <c r="A35" s="4" t="inlineStr">
        <is>
          <t>CPS 2016-B [Member]</t>
        </is>
      </c>
    </row>
    <row r="36">
      <c r="A36" s="3" t="inlineStr">
        <is>
          <t>Fair Value Measurement Inputs and Valuation Techniques [Line Items]</t>
        </is>
      </c>
    </row>
    <row r="37">
      <c r="A37" s="4" t="inlineStr">
        <is>
          <t>Final Scheduled Payment Date</t>
        </is>
      </c>
      <c r="B37" s="4" t="inlineStr">
        <is>
          <t>[2]</t>
        </is>
      </c>
      <c r="C37" s="4" t="inlineStr">
        <is>
          <t>June 2023</t>
        </is>
      </c>
    </row>
    <row r="38">
      <c r="A38" s="4" t="inlineStr">
        <is>
          <t>Receivables Pledged at end of period</t>
        </is>
      </c>
      <c r="B38" s="4" t="inlineStr">
        <is>
          <t>[1]</t>
        </is>
      </c>
      <c r="C38" s="6" t="n">
        <v>30449</v>
      </c>
    </row>
    <row r="39">
      <c r="A39" s="4" t="inlineStr">
        <is>
          <t>Initial Principal</t>
        </is>
      </c>
      <c r="C39" s="5" t="n">
        <v>332690</v>
      </c>
    </row>
    <row r="40">
      <c r="A40" s="4" t="inlineStr">
        <is>
          <t>Outstanding Principal</t>
        </is>
      </c>
      <c r="C40" s="6" t="n">
        <v>30632</v>
      </c>
      <c r="D40" s="5" t="n">
        <v>46079</v>
      </c>
    </row>
    <row r="41">
      <c r="A41" s="4" t="inlineStr">
        <is>
          <t>Weighted Average Contractual Interest Rate</t>
        </is>
      </c>
      <c r="C41" s="4" t="inlineStr">
        <is>
          <t>7.84%</t>
        </is>
      </c>
    </row>
    <row r="42">
      <c r="A42" s="4" t="inlineStr">
        <is>
          <t>CPS 2016-C [Member]</t>
        </is>
      </c>
    </row>
    <row r="43">
      <c r="A43" s="3" t="inlineStr">
        <is>
          <t>Fair Value Measurement Inputs and Valuation Techniques [Line Items]</t>
        </is>
      </c>
    </row>
    <row r="44">
      <c r="A44" s="4" t="inlineStr">
        <is>
          <t>Final Scheduled Payment Date</t>
        </is>
      </c>
      <c r="B44" s="4" t="inlineStr">
        <is>
          <t>[2]</t>
        </is>
      </c>
      <c r="C44" s="4" t="inlineStr">
        <is>
          <t>September 2023</t>
        </is>
      </c>
    </row>
    <row r="45">
      <c r="A45" s="4" t="inlineStr">
        <is>
          <t>Receivables Pledged at end of period</t>
        </is>
      </c>
      <c r="B45" s="4" t="inlineStr">
        <is>
          <t>[1]</t>
        </is>
      </c>
      <c r="C45" s="6" t="n">
        <v>32501</v>
      </c>
    </row>
    <row r="46">
      <c r="A46" s="4" t="inlineStr">
        <is>
          <t>Initial Principal</t>
        </is>
      </c>
      <c r="C46" s="5" t="n">
        <v>318500</v>
      </c>
    </row>
    <row r="47">
      <c r="A47" s="4" t="inlineStr">
        <is>
          <t>Outstanding Principal</t>
        </is>
      </c>
      <c r="C47" s="6" t="n">
        <v>32010</v>
      </c>
      <c r="D47" s="5" t="n">
        <v>47325</v>
      </c>
    </row>
    <row r="48">
      <c r="A48" s="4" t="inlineStr">
        <is>
          <t>Weighted Average Contractual Interest Rate</t>
        </is>
      </c>
      <c r="C48" s="4" t="inlineStr">
        <is>
          <t>8.30%</t>
        </is>
      </c>
    </row>
    <row r="49">
      <c r="A49" s="4" t="inlineStr">
        <is>
          <t>CPS 2016-D [Member]</t>
        </is>
      </c>
    </row>
    <row r="50">
      <c r="A50" s="3" t="inlineStr">
        <is>
          <t>Fair Value Measurement Inputs and Valuation Techniques [Line Items]</t>
        </is>
      </c>
    </row>
    <row r="51">
      <c r="A51" s="4" t="inlineStr">
        <is>
          <t>Final Scheduled Payment Date</t>
        </is>
      </c>
      <c r="B51" s="4" t="inlineStr">
        <is>
          <t>[2]</t>
        </is>
      </c>
      <c r="C51" s="4" t="inlineStr">
        <is>
          <t>April 2024</t>
        </is>
      </c>
    </row>
    <row r="52">
      <c r="A52" s="4" t="inlineStr">
        <is>
          <t>Receivables Pledged at end of period</t>
        </is>
      </c>
      <c r="B52" s="4" t="inlineStr">
        <is>
          <t>[1]</t>
        </is>
      </c>
      <c r="C52" s="6" t="n">
        <v>27003</v>
      </c>
    </row>
    <row r="53">
      <c r="A53" s="4" t="inlineStr">
        <is>
          <t>Initial Principal</t>
        </is>
      </c>
      <c r="C53" s="5" t="n">
        <v>206325</v>
      </c>
    </row>
    <row r="54">
      <c r="A54" s="4" t="inlineStr">
        <is>
          <t>Outstanding Principal</t>
        </is>
      </c>
      <c r="C54" s="6" t="n">
        <v>24564</v>
      </c>
      <c r="D54" s="5" t="n">
        <v>36455</v>
      </c>
    </row>
    <row r="55">
      <c r="A55" s="4" t="inlineStr">
        <is>
          <t>Weighted Average Contractual Interest Rate</t>
        </is>
      </c>
      <c r="C55" s="4" t="inlineStr">
        <is>
          <t>6.43%</t>
        </is>
      </c>
    </row>
    <row r="56">
      <c r="A56" s="4" t="inlineStr">
        <is>
          <t>CPS 2017-A [Member]</t>
        </is>
      </c>
    </row>
    <row r="57">
      <c r="A57" s="3" t="inlineStr">
        <is>
          <t>Fair Value Measurement Inputs and Valuation Techniques [Line Items]</t>
        </is>
      </c>
    </row>
    <row r="58">
      <c r="A58" s="4" t="inlineStr">
        <is>
          <t>Final Scheduled Payment Date</t>
        </is>
      </c>
      <c r="B58" s="4" t="inlineStr">
        <is>
          <t>[2]</t>
        </is>
      </c>
      <c r="C58" s="4" t="inlineStr">
        <is>
          <t>April 2024</t>
        </is>
      </c>
    </row>
    <row r="59">
      <c r="A59" s="4" t="inlineStr">
        <is>
          <t>Receivables Pledged at end of period</t>
        </is>
      </c>
      <c r="B59" s="4" t="inlineStr">
        <is>
          <t>[1]</t>
        </is>
      </c>
      <c r="C59" s="6" t="n">
        <v>30562</v>
      </c>
    </row>
    <row r="60">
      <c r="A60" s="4" t="inlineStr">
        <is>
          <t>Initial Principal</t>
        </is>
      </c>
      <c r="C60" s="5" t="n">
        <v>206320</v>
      </c>
    </row>
    <row r="61">
      <c r="A61" s="4" t="inlineStr">
        <is>
          <t>Outstanding Principal</t>
        </is>
      </c>
      <c r="C61" s="6" t="n">
        <v>27466</v>
      </c>
      <c r="D61" s="5" t="n">
        <v>40619</v>
      </c>
    </row>
    <row r="62">
      <c r="A62" s="4" t="inlineStr">
        <is>
          <t>Weighted Average Contractual Interest Rate</t>
        </is>
      </c>
      <c r="C62" s="4" t="inlineStr">
        <is>
          <t>6.41%</t>
        </is>
      </c>
    </row>
    <row r="63">
      <c r="A63" s="4" t="inlineStr">
        <is>
          <t>CPS 2017-B [Member]</t>
        </is>
      </c>
    </row>
    <row r="64">
      <c r="A64" s="3" t="inlineStr">
        <is>
          <t>Fair Value Measurement Inputs and Valuation Techniques [Line Items]</t>
        </is>
      </c>
    </row>
    <row r="65">
      <c r="A65" s="4" t="inlineStr">
        <is>
          <t>Final Scheduled Payment Date</t>
        </is>
      </c>
      <c r="B65" s="4" t="inlineStr">
        <is>
          <t>[2]</t>
        </is>
      </c>
      <c r="C65" s="4" t="inlineStr">
        <is>
          <t>December  2023</t>
        </is>
      </c>
    </row>
    <row r="66">
      <c r="A66" s="4" t="inlineStr">
        <is>
          <t>Receivables Pledged at end of period</t>
        </is>
      </c>
      <c r="B66" s="4" t="inlineStr">
        <is>
          <t>[1]</t>
        </is>
      </c>
      <c r="C66" s="6" t="n">
        <v>38953</v>
      </c>
    </row>
    <row r="67">
      <c r="A67" s="4" t="inlineStr">
        <is>
          <t>Initial Principal</t>
        </is>
      </c>
      <c r="C67" s="5" t="n">
        <v>225170</v>
      </c>
    </row>
    <row r="68">
      <c r="A68" s="4" t="inlineStr">
        <is>
          <t>Outstanding Principal</t>
        </is>
      </c>
      <c r="C68" s="6" t="n">
        <v>23983</v>
      </c>
      <c r="D68" s="5" t="n">
        <v>39016</v>
      </c>
    </row>
    <row r="69">
      <c r="A69" s="4" t="inlineStr">
        <is>
          <t>Weighted Average Contractual Interest Rate</t>
        </is>
      </c>
      <c r="C69" s="4" t="inlineStr">
        <is>
          <t>5.65%</t>
        </is>
      </c>
    </row>
    <row r="70">
      <c r="A70" s="4" t="inlineStr">
        <is>
          <t>CPS 2017-C [Member]</t>
        </is>
      </c>
    </row>
    <row r="71">
      <c r="A71" s="3" t="inlineStr">
        <is>
          <t>Fair Value Measurement Inputs and Valuation Techniques [Line Items]</t>
        </is>
      </c>
    </row>
    <row r="72">
      <c r="A72" s="4" t="inlineStr">
        <is>
          <t>Final Scheduled Payment Date</t>
        </is>
      </c>
      <c r="B72" s="4" t="inlineStr">
        <is>
          <t>[2]</t>
        </is>
      </c>
      <c r="C72" s="4" t="inlineStr">
        <is>
          <t>September 2024</t>
        </is>
      </c>
    </row>
    <row r="73">
      <c r="A73" s="4" t="inlineStr">
        <is>
          <t>Receivables Pledged at end of period</t>
        </is>
      </c>
      <c r="B73" s="4" t="inlineStr">
        <is>
          <t>[1]</t>
        </is>
      </c>
      <c r="C73" s="6" t="n">
        <v>41567</v>
      </c>
    </row>
    <row r="74">
      <c r="A74" s="4" t="inlineStr">
        <is>
          <t>Initial Principal</t>
        </is>
      </c>
      <c r="C74" s="5" t="n">
        <v>224825</v>
      </c>
    </row>
    <row r="75">
      <c r="A75" s="4" t="inlineStr">
        <is>
          <t>Outstanding Principal</t>
        </is>
      </c>
      <c r="C75" s="6" t="n">
        <v>35619</v>
      </c>
      <c r="D75" s="5" t="n">
        <v>47553</v>
      </c>
    </row>
    <row r="76">
      <c r="A76" s="4" t="inlineStr">
        <is>
          <t>Weighted Average Contractual Interest Rate</t>
        </is>
      </c>
      <c r="C76" s="4" t="inlineStr">
        <is>
          <t>5.16%</t>
        </is>
      </c>
    </row>
    <row r="77">
      <c r="A77" s="4" t="inlineStr">
        <is>
          <t>CPS 2017-D [Member]</t>
        </is>
      </c>
    </row>
    <row r="78">
      <c r="A78" s="3" t="inlineStr">
        <is>
          <t>Fair Value Measurement Inputs and Valuation Techniques [Line Items]</t>
        </is>
      </c>
    </row>
    <row r="79">
      <c r="A79" s="4" t="inlineStr">
        <is>
          <t>Final Scheduled Payment Date</t>
        </is>
      </c>
      <c r="B79" s="4" t="inlineStr">
        <is>
          <t>[2]</t>
        </is>
      </c>
      <c r="C79" s="4" t="inlineStr">
        <is>
          <t>June 2024</t>
        </is>
      </c>
    </row>
    <row r="80">
      <c r="A80" s="4" t="inlineStr">
        <is>
          <t>Receivables Pledged at end of period</t>
        </is>
      </c>
      <c r="B80" s="4" t="inlineStr">
        <is>
          <t>[1]</t>
        </is>
      </c>
      <c r="C80" s="6" t="n">
        <v>42475</v>
      </c>
    </row>
    <row r="81">
      <c r="A81" s="4" t="inlineStr">
        <is>
          <t>Initial Principal</t>
        </is>
      </c>
      <c r="C81" s="5" t="n">
        <v>196300</v>
      </c>
    </row>
    <row r="82">
      <c r="A82" s="4" t="inlineStr">
        <is>
          <t>Outstanding Principal</t>
        </is>
      </c>
      <c r="C82" s="6" t="n">
        <v>36645</v>
      </c>
      <c r="D82" s="5" t="n">
        <v>49297</v>
      </c>
    </row>
    <row r="83">
      <c r="A83" s="4" t="inlineStr">
        <is>
          <t>Weighted Average Contractual Interest Rate</t>
        </is>
      </c>
      <c r="C83" s="4" t="inlineStr">
        <is>
          <t>4.62%</t>
        </is>
      </c>
    </row>
    <row r="84">
      <c r="A84" s="4" t="inlineStr">
        <is>
          <t>CPS 2018-A [Member]</t>
        </is>
      </c>
    </row>
    <row r="85">
      <c r="A85" s="3" t="inlineStr">
        <is>
          <t>Fair Value Measurement Inputs and Valuation Techniques [Line Items]</t>
        </is>
      </c>
    </row>
    <row r="86">
      <c r="A86" s="4" t="inlineStr">
        <is>
          <t>Final Scheduled Payment Date</t>
        </is>
      </c>
      <c r="B86" s="4" t="inlineStr">
        <is>
          <t>[2]</t>
        </is>
      </c>
      <c r="C86" s="4" t="inlineStr">
        <is>
          <t>March 2025</t>
        </is>
      </c>
    </row>
    <row r="87">
      <c r="A87" s="4" t="inlineStr">
        <is>
          <t>Receivables Pledged at end of period</t>
        </is>
      </c>
      <c r="B87" s="4" t="inlineStr">
        <is>
          <t>[1]</t>
        </is>
      </c>
      <c r="C87" s="6" t="n">
        <v>46399</v>
      </c>
    </row>
    <row r="88">
      <c r="A88" s="4" t="inlineStr">
        <is>
          <t>Initial Principal</t>
        </is>
      </c>
      <c r="C88" s="5" t="n">
        <v>190000</v>
      </c>
    </row>
    <row r="89">
      <c r="A89" s="4" t="inlineStr">
        <is>
          <t>Outstanding Principal</t>
        </is>
      </c>
      <c r="C89" s="6" t="n">
        <v>40124</v>
      </c>
      <c r="D89" s="5" t="n">
        <v>53549</v>
      </c>
    </row>
    <row r="90">
      <c r="A90" s="4" t="inlineStr">
        <is>
          <t>Weighted Average Contractual Interest Rate</t>
        </is>
      </c>
      <c r="C90" s="4" t="inlineStr">
        <is>
          <t>4.41%</t>
        </is>
      </c>
    </row>
    <row r="91">
      <c r="A91" s="4" t="inlineStr">
        <is>
          <t>CPS 2018-B [Member]</t>
        </is>
      </c>
    </row>
    <row r="92">
      <c r="A92" s="3" t="inlineStr">
        <is>
          <t>Fair Value Measurement Inputs and Valuation Techniques [Line Items]</t>
        </is>
      </c>
    </row>
    <row r="93">
      <c r="A93" s="4" t="inlineStr">
        <is>
          <t>Final Scheduled Payment Date</t>
        </is>
      </c>
      <c r="B93" s="4" t="inlineStr">
        <is>
          <t>[2]</t>
        </is>
      </c>
      <c r="C93" s="4" t="inlineStr">
        <is>
          <t>December  2024</t>
        </is>
      </c>
    </row>
    <row r="94">
      <c r="A94" s="4" t="inlineStr">
        <is>
          <t>Receivables Pledged at end of period</t>
        </is>
      </c>
      <c r="B94" s="4" t="inlineStr">
        <is>
          <t>[1]</t>
        </is>
      </c>
      <c r="C94" s="6" t="n">
        <v>56439</v>
      </c>
    </row>
    <row r="95">
      <c r="A95" s="4" t="inlineStr">
        <is>
          <t>Initial Principal</t>
        </is>
      </c>
      <c r="C95" s="5" t="n">
        <v>201823</v>
      </c>
    </row>
    <row r="96">
      <c r="A96" s="4" t="inlineStr">
        <is>
          <t>Outstanding Principal</t>
        </is>
      </c>
      <c r="C96" s="6" t="n">
        <v>48683</v>
      </c>
      <c r="D96" s="5" t="n">
        <v>66955</v>
      </c>
    </row>
    <row r="97">
      <c r="A97" s="4" t="inlineStr">
        <is>
          <t>Weighted Average Contractual Interest Rate</t>
        </is>
      </c>
      <c r="C97" s="4" t="inlineStr">
        <is>
          <t>4.86%</t>
        </is>
      </c>
    </row>
    <row r="98">
      <c r="A98" s="4" t="inlineStr">
        <is>
          <t>CPS 2018-C [Member]</t>
        </is>
      </c>
    </row>
    <row r="99">
      <c r="A99" s="3" t="inlineStr">
        <is>
          <t>Fair Value Measurement Inputs and Valuation Techniques [Line Items]</t>
        </is>
      </c>
    </row>
    <row r="100">
      <c r="A100" s="4" t="inlineStr">
        <is>
          <t>Final Scheduled Payment Date</t>
        </is>
      </c>
      <c r="B100" s="4" t="inlineStr">
        <is>
          <t>[2]</t>
        </is>
      </c>
      <c r="C100" s="4" t="inlineStr">
        <is>
          <t>September 2025</t>
        </is>
      </c>
    </row>
    <row r="101">
      <c r="A101" s="4" t="inlineStr">
        <is>
          <t>Receivables Pledged at end of period</t>
        </is>
      </c>
      <c r="B101" s="4" t="inlineStr">
        <is>
          <t>[1]</t>
        </is>
      </c>
      <c r="C101" s="6" t="n">
        <v>64829</v>
      </c>
    </row>
    <row r="102">
      <c r="A102" s="4" t="inlineStr">
        <is>
          <t>Initial Principal</t>
        </is>
      </c>
      <c r="C102" s="5" t="n">
        <v>230275</v>
      </c>
    </row>
    <row r="103">
      <c r="A103" s="4" t="inlineStr">
        <is>
          <t>Outstanding Principal</t>
        </is>
      </c>
      <c r="C103" s="6" t="n">
        <v>58318</v>
      </c>
      <c r="D103" s="5" t="n">
        <v>77345</v>
      </c>
    </row>
    <row r="104">
      <c r="A104" s="4" t="inlineStr">
        <is>
          <t>Weighted Average Contractual Interest Rate</t>
        </is>
      </c>
      <c r="C104" s="4" t="inlineStr">
        <is>
          <t>4.93%</t>
        </is>
      </c>
    </row>
    <row r="105">
      <c r="A105" s="4" t="inlineStr">
        <is>
          <t>CPS 2018-D [Member]</t>
        </is>
      </c>
    </row>
    <row r="106">
      <c r="A106" s="3" t="inlineStr">
        <is>
          <t>Fair Value Measurement Inputs and Valuation Techniques [Line Items]</t>
        </is>
      </c>
    </row>
    <row r="107">
      <c r="A107" s="4" t="inlineStr">
        <is>
          <t>Final Scheduled Payment Date</t>
        </is>
      </c>
      <c r="B107" s="4" t="inlineStr">
        <is>
          <t>[2]</t>
        </is>
      </c>
      <c r="C107" s="4" t="inlineStr">
        <is>
          <t>June 2025</t>
        </is>
      </c>
    </row>
    <row r="108">
      <c r="A108" s="4" t="inlineStr">
        <is>
          <t>Receivables Pledged at end of period</t>
        </is>
      </c>
      <c r="B108" s="4" t="inlineStr">
        <is>
          <t>[1]</t>
        </is>
      </c>
      <c r="C108" s="6" t="n">
        <v>78903</v>
      </c>
    </row>
    <row r="109">
      <c r="A109" s="4" t="inlineStr">
        <is>
          <t>Initial Principal</t>
        </is>
      </c>
      <c r="C109" s="5" t="n">
        <v>233730</v>
      </c>
    </row>
    <row r="110">
      <c r="A110" s="4" t="inlineStr">
        <is>
          <t>Outstanding Principal</t>
        </is>
      </c>
      <c r="C110" s="6" t="n">
        <v>67767</v>
      </c>
      <c r="D110" s="5" t="n">
        <v>88228</v>
      </c>
    </row>
    <row r="111">
      <c r="A111" s="4" t="inlineStr">
        <is>
          <t>Weighted Average Contractual Interest Rate</t>
        </is>
      </c>
      <c r="C111" s="4" t="inlineStr">
        <is>
          <t>4.81%</t>
        </is>
      </c>
    </row>
    <row r="112">
      <c r="A112" s="4" t="inlineStr">
        <is>
          <t>CPS 2019-A [Member]</t>
        </is>
      </c>
    </row>
    <row r="113">
      <c r="A113" s="3" t="inlineStr">
        <is>
          <t>Fair Value Measurement Inputs and Valuation Techniques [Line Items]</t>
        </is>
      </c>
    </row>
    <row r="114">
      <c r="A114" s="4" t="inlineStr">
        <is>
          <t>Final Scheduled Payment Date</t>
        </is>
      </c>
      <c r="B114" s="4" t="inlineStr">
        <is>
          <t>[2]</t>
        </is>
      </c>
      <c r="C114" s="4" t="inlineStr">
        <is>
          <t>March 2026</t>
        </is>
      </c>
    </row>
    <row r="115">
      <c r="A115" s="4" t="inlineStr">
        <is>
          <t>Receivables Pledged at end of period</t>
        </is>
      </c>
      <c r="B115" s="4" t="inlineStr">
        <is>
          <t>[1]</t>
        </is>
      </c>
      <c r="C115" s="6" t="n">
        <v>98774</v>
      </c>
    </row>
    <row r="116">
      <c r="A116" s="4" t="inlineStr">
        <is>
          <t>Initial Principal</t>
        </is>
      </c>
      <c r="C116" s="5" t="n">
        <v>254400</v>
      </c>
    </row>
    <row r="117">
      <c r="A117" s="4" t="inlineStr">
        <is>
          <t>Outstanding Principal</t>
        </is>
      </c>
      <c r="C117" s="6" t="n">
        <v>84920</v>
      </c>
      <c r="D117" s="5" t="n">
        <v>114373</v>
      </c>
    </row>
    <row r="118">
      <c r="A118" s="4" t="inlineStr">
        <is>
          <t>Weighted Average Contractual Interest Rate</t>
        </is>
      </c>
      <c r="C118" s="4" t="inlineStr">
        <is>
          <t>4.63%</t>
        </is>
      </c>
    </row>
    <row r="119">
      <c r="A119" s="4" t="inlineStr">
        <is>
          <t>CPS 2019-B [Member]</t>
        </is>
      </c>
    </row>
    <row r="120">
      <c r="A120" s="3" t="inlineStr">
        <is>
          <t>Fair Value Measurement Inputs and Valuation Techniques [Line Items]</t>
        </is>
      </c>
    </row>
    <row r="121">
      <c r="A121" s="4" t="inlineStr">
        <is>
          <t>Final Scheduled Payment Date</t>
        </is>
      </c>
      <c r="B121" s="4" t="inlineStr">
        <is>
          <t>[2]</t>
        </is>
      </c>
      <c r="C121" s="4" t="inlineStr">
        <is>
          <t>June 2026</t>
        </is>
      </c>
    </row>
    <row r="122">
      <c r="A122" s="4" t="inlineStr">
        <is>
          <t>Receivables Pledged at end of period</t>
        </is>
      </c>
      <c r="B122" s="4" t="inlineStr">
        <is>
          <t>[1]</t>
        </is>
      </c>
      <c r="C122" s="6" t="n">
        <v>97182</v>
      </c>
    </row>
    <row r="123">
      <c r="A123" s="4" t="inlineStr">
        <is>
          <t>Initial Principal</t>
        </is>
      </c>
      <c r="C123" s="5" t="n">
        <v>228275</v>
      </c>
    </row>
    <row r="124">
      <c r="A124" s="4" t="inlineStr">
        <is>
          <t>Outstanding Principal</t>
        </is>
      </c>
      <c r="C124" s="6" t="n">
        <v>87833</v>
      </c>
      <c r="D124" s="5" t="n">
        <v>118982</v>
      </c>
    </row>
    <row r="125">
      <c r="A125" s="4" t="inlineStr">
        <is>
          <t>Weighted Average Contractual Interest Rate</t>
        </is>
      </c>
      <c r="C125" s="4" t="inlineStr">
        <is>
          <t>4.24%</t>
        </is>
      </c>
    </row>
    <row r="126">
      <c r="A126" s="4" t="inlineStr">
        <is>
          <t>CPS 2019-C [Member]</t>
        </is>
      </c>
    </row>
    <row r="127">
      <c r="A127" s="3" t="inlineStr">
        <is>
          <t>Fair Value Measurement Inputs and Valuation Techniques [Line Items]</t>
        </is>
      </c>
    </row>
    <row r="128">
      <c r="A128" s="4" t="inlineStr">
        <is>
          <t>Final Scheduled Payment Date</t>
        </is>
      </c>
      <c r="B128" s="4" t="inlineStr">
        <is>
          <t>[2]</t>
        </is>
      </c>
      <c r="C128" s="4" t="inlineStr">
        <is>
          <t>September 2026</t>
        </is>
      </c>
    </row>
    <row r="129">
      <c r="A129" s="4" t="inlineStr">
        <is>
          <t>Receivables Pledged at end of period</t>
        </is>
      </c>
      <c r="B129" s="4" t="inlineStr">
        <is>
          <t>[1]</t>
        </is>
      </c>
      <c r="C129" s="6" t="n">
        <v>114238</v>
      </c>
    </row>
    <row r="130">
      <c r="A130" s="4" t="inlineStr">
        <is>
          <t>Initial Principal</t>
        </is>
      </c>
      <c r="C130" s="5" t="n">
        <v>243513</v>
      </c>
    </row>
    <row r="131">
      <c r="A131" s="4" t="inlineStr">
        <is>
          <t>Outstanding Principal</t>
        </is>
      </c>
      <c r="C131" s="6" t="n">
        <v>106354</v>
      </c>
      <c r="D131" s="5" t="n">
        <v>142080</v>
      </c>
    </row>
    <row r="132">
      <c r="A132" s="4" t="inlineStr">
        <is>
          <t>Weighted Average Contractual Interest Rate</t>
        </is>
      </c>
      <c r="C132" s="4" t="inlineStr">
        <is>
          <t>3.47%</t>
        </is>
      </c>
    </row>
    <row r="133">
      <c r="A133" s="4" t="inlineStr">
        <is>
          <t>CPS 2019-D [Member]</t>
        </is>
      </c>
    </row>
    <row r="134">
      <c r="A134" s="3" t="inlineStr">
        <is>
          <t>Fair Value Measurement Inputs and Valuation Techniques [Line Items]</t>
        </is>
      </c>
    </row>
    <row r="135">
      <c r="A135" s="4" t="inlineStr">
        <is>
          <t>Final Scheduled Payment Date</t>
        </is>
      </c>
      <c r="B135" s="4" t="inlineStr">
        <is>
          <t>[2]</t>
        </is>
      </c>
      <c r="C135" s="4" t="inlineStr">
        <is>
          <t>December  2026</t>
        </is>
      </c>
    </row>
    <row r="136">
      <c r="A136" s="4" t="inlineStr">
        <is>
          <t>Receivables Pledged at end of period</t>
        </is>
      </c>
      <c r="B136" s="4" t="inlineStr">
        <is>
          <t>[1]</t>
        </is>
      </c>
      <c r="C136" s="6" t="n">
        <v>145606</v>
      </c>
    </row>
    <row r="137">
      <c r="A137" s="4" t="inlineStr">
        <is>
          <t>Initial Principal</t>
        </is>
      </c>
      <c r="C137" s="5" t="n">
        <v>274313</v>
      </c>
    </row>
    <row r="138">
      <c r="A138" s="4" t="inlineStr">
        <is>
          <t>Outstanding Principal</t>
        </is>
      </c>
      <c r="C138" s="6" t="n">
        <v>137180</v>
      </c>
      <c r="D138" s="5" t="n">
        <v>181485</v>
      </c>
    </row>
    <row r="139">
      <c r="A139" s="4" t="inlineStr">
        <is>
          <t>Weighted Average Contractual Interest Rate</t>
        </is>
      </c>
      <c r="C139" s="4" t="inlineStr">
        <is>
          <t>2.98%</t>
        </is>
      </c>
    </row>
    <row r="140">
      <c r="A140" s="4" t="inlineStr">
        <is>
          <t>CPS 2020-A [Member]</t>
        </is>
      </c>
    </row>
    <row r="141">
      <c r="A141" s="3" t="inlineStr">
        <is>
          <t>Fair Value Measurement Inputs and Valuation Techniques [Line Items]</t>
        </is>
      </c>
    </row>
    <row r="142">
      <c r="A142" s="4" t="inlineStr">
        <is>
          <t>Final Scheduled Payment Date</t>
        </is>
      </c>
      <c r="B142" s="4" t="inlineStr">
        <is>
          <t>[2]</t>
        </is>
      </c>
      <c r="C142" s="4" t="inlineStr">
        <is>
          <t>March 2027</t>
        </is>
      </c>
    </row>
    <row r="143">
      <c r="A143" s="4" t="inlineStr">
        <is>
          <t>Receivables Pledged at end of period</t>
        </is>
      </c>
      <c r="B143" s="4" t="inlineStr">
        <is>
          <t>[1]</t>
        </is>
      </c>
      <c r="C143" s="6" t="n">
        <v>141542</v>
      </c>
    </row>
    <row r="144">
      <c r="A144" s="4" t="inlineStr">
        <is>
          <t>Initial Principal</t>
        </is>
      </c>
      <c r="C144" s="5" t="n">
        <v>260000</v>
      </c>
    </row>
    <row r="145">
      <c r="A145" s="4" t="inlineStr">
        <is>
          <t>Outstanding Principal</t>
        </is>
      </c>
      <c r="C145" s="6" t="n">
        <v>139485</v>
      </c>
      <c r="D145" s="5" t="n">
        <v>184944</v>
      </c>
    </row>
    <row r="146">
      <c r="A146" s="4" t="inlineStr">
        <is>
          <t>Weighted Average Contractual Interest Rate</t>
        </is>
      </c>
      <c r="C146" s="4" t="inlineStr">
        <is>
          <t>3.03%</t>
        </is>
      </c>
    </row>
    <row r="147">
      <c r="A147" s="4" t="inlineStr">
        <is>
          <t>CPS 2020-B [Member]</t>
        </is>
      </c>
    </row>
    <row r="148">
      <c r="A148" s="3" t="inlineStr">
        <is>
          <t>Fair Value Measurement Inputs and Valuation Techniques [Line Items]</t>
        </is>
      </c>
    </row>
    <row r="149">
      <c r="A149" s="4" t="inlineStr">
        <is>
          <t>Final Scheduled Payment Date</t>
        </is>
      </c>
      <c r="B149" s="4" t="inlineStr">
        <is>
          <t>[2]</t>
        </is>
      </c>
      <c r="C149" s="4" t="inlineStr">
        <is>
          <t>June 2027</t>
        </is>
      </c>
    </row>
    <row r="150">
      <c r="A150" s="4" t="inlineStr">
        <is>
          <t>Receivables Pledged at end of period</t>
        </is>
      </c>
      <c r="B150" s="4" t="inlineStr">
        <is>
          <t>[1]</t>
        </is>
      </c>
      <c r="C150" s="6" t="n">
        <v>145858</v>
      </c>
    </row>
    <row r="151">
      <c r="A151" s="4" t="inlineStr">
        <is>
          <t>Initial Principal</t>
        </is>
      </c>
      <c r="C151" s="5" t="n">
        <v>202343</v>
      </c>
    </row>
    <row r="152">
      <c r="A152" s="4" t="inlineStr">
        <is>
          <t>Outstanding Principal</t>
        </is>
      </c>
      <c r="C152" s="6" t="n">
        <v>124382</v>
      </c>
      <c r="D152" s="5" t="n">
        <v>164403</v>
      </c>
    </row>
    <row r="153">
      <c r="A153" s="4" t="inlineStr">
        <is>
          <t>Weighted Average Contractual Interest Rate</t>
        </is>
      </c>
      <c r="C153" s="4" t="inlineStr">
        <is>
          <t>3.71%</t>
        </is>
      </c>
    </row>
    <row r="154">
      <c r="A154" s="4" t="inlineStr">
        <is>
          <t>CPS 2020-C [Member]</t>
        </is>
      </c>
    </row>
    <row r="155">
      <c r="A155" s="3" t="inlineStr">
        <is>
          <t>Fair Value Measurement Inputs and Valuation Techniques [Line Items]</t>
        </is>
      </c>
    </row>
    <row r="156">
      <c r="A156" s="4" t="inlineStr">
        <is>
          <t>Final Scheduled Payment Date</t>
        </is>
      </c>
      <c r="B156" s="4" t="inlineStr">
        <is>
          <t>[2]</t>
        </is>
      </c>
      <c r="C156" s="4" t="inlineStr">
        <is>
          <t>November 2027</t>
        </is>
      </c>
    </row>
    <row r="157">
      <c r="A157" s="4" t="inlineStr">
        <is>
          <t>Receivables Pledged at end of period</t>
        </is>
      </c>
      <c r="B157" s="4" t="inlineStr">
        <is>
          <t>[1]</t>
        </is>
      </c>
      <c r="C157" s="6" t="n">
        <v>196785</v>
      </c>
    </row>
    <row r="158">
      <c r="A158" s="4" t="inlineStr">
        <is>
          <t>Initial Principal</t>
        </is>
      </c>
      <c r="C158" s="5" t="n">
        <v>252200</v>
      </c>
    </row>
    <row r="159">
      <c r="A159" s="4" t="inlineStr">
        <is>
          <t>Outstanding Principal</t>
        </is>
      </c>
      <c r="C159" s="6" t="n">
        <v>187529</v>
      </c>
      <c r="D159" s="5" t="n">
        <v>231961</v>
      </c>
    </row>
    <row r="160">
      <c r="A160" s="4" t="inlineStr">
        <is>
          <t>Weighted Average Contractual Interest Rate</t>
        </is>
      </c>
      <c r="C160" s="4" t="inlineStr">
        <is>
          <t>1.91%</t>
        </is>
      </c>
    </row>
    <row r="161">
      <c r="A161" s="4" t="inlineStr">
        <is>
          <t>CPS 2021-A [Member]</t>
        </is>
      </c>
    </row>
    <row r="162">
      <c r="A162" s="3" t="inlineStr">
        <is>
          <t>Fair Value Measurement Inputs and Valuation Techniques [Line Items]</t>
        </is>
      </c>
    </row>
    <row r="163">
      <c r="A163" s="4" t="inlineStr">
        <is>
          <t>Final Scheduled Payment Date</t>
        </is>
      </c>
      <c r="B163" s="4" t="inlineStr">
        <is>
          <t>[2]</t>
        </is>
      </c>
      <c r="C163" s="4" t="inlineStr">
        <is>
          <t>March 2028</t>
        </is>
      </c>
    </row>
    <row r="164">
      <c r="A164" s="4" t="inlineStr">
        <is>
          <t>Receivables Pledged at end of period</t>
        </is>
      </c>
      <c r="B164" s="4" t="inlineStr">
        <is>
          <t>[1]</t>
        </is>
      </c>
      <c r="C164" s="6" t="n">
        <v>211575</v>
      </c>
    </row>
    <row r="165">
      <c r="A165" s="4" t="inlineStr">
        <is>
          <t>Initial Principal</t>
        </is>
      </c>
      <c r="C165" s="5" t="n">
        <v>230545</v>
      </c>
    </row>
    <row r="166">
      <c r="A166" s="4" t="inlineStr">
        <is>
          <t>Outstanding Principal</t>
        </is>
      </c>
      <c r="C166" s="6" t="n">
        <v>197170</v>
      </c>
      <c r="D166" s="5" t="n">
        <v>0</v>
      </c>
    </row>
    <row r="167">
      <c r="A167" s="4" t="inlineStr">
        <is>
          <t>Weighted Average Contractual Interest Rate</t>
        </is>
      </c>
      <c r="C167" s="4" t="inlineStr">
        <is>
          <t>0.81%</t>
        </is>
      </c>
    </row>
    <row r="168">
      <c r="A168" s="4" t="inlineStr">
        <is>
          <t>CPS 2021-B</t>
        </is>
      </c>
    </row>
    <row r="169">
      <c r="A169" s="3" t="inlineStr">
        <is>
          <t>Fair Value Measurement Inputs and Valuation Techniques [Line Items]</t>
        </is>
      </c>
    </row>
    <row r="170">
      <c r="A170" s="4" t="inlineStr">
        <is>
          <t>Final Scheduled Payment Date</t>
        </is>
      </c>
      <c r="B170" s="4" t="inlineStr">
        <is>
          <t>[2]</t>
        </is>
      </c>
      <c r="C170" s="4" t="inlineStr">
        <is>
          <t>June 2028</t>
        </is>
      </c>
    </row>
    <row r="171">
      <c r="A171" s="4" t="inlineStr">
        <is>
          <t>Receivables Pledged at end of period</t>
        </is>
      </c>
      <c r="B171" s="4" t="inlineStr">
        <is>
          <t>[1]</t>
        </is>
      </c>
      <c r="C171" s="6" t="n">
        <v>228935</v>
      </c>
    </row>
    <row r="172">
      <c r="A172" s="4" t="inlineStr">
        <is>
          <t>Initial Principal</t>
        </is>
      </c>
      <c r="C172" s="5" t="n">
        <v>240000</v>
      </c>
    </row>
    <row r="173">
      <c r="A173" s="4" t="inlineStr">
        <is>
          <t>Outstanding Principal</t>
        </is>
      </c>
      <c r="C173" s="6" t="n">
        <v>228585</v>
      </c>
      <c r="D173" s="6" t="n">
        <v>0</v>
      </c>
    </row>
    <row r="174">
      <c r="A174" s="4" t="inlineStr">
        <is>
          <t>Weighted Average Contractual Interest Rate</t>
        </is>
      </c>
      <c r="C174" s="4" t="inlineStr">
        <is>
          <t>1.05%</t>
        </is>
      </c>
    </row>
    <row r="175"/>
    <row r="176">
      <c r="A176" s="4" t="inlineStr">
        <is>
          <t>[1]</t>
        </is>
      </c>
      <c r="B176" s="4" t="inlineStr">
        <is>
          <t>Includes repossessed assets that are included in Other assets on our Unaudited Condensed Consolidated Balance Sheet.</t>
        </is>
      </c>
    </row>
    <row r="177">
      <c r="A177" s="4" t="inlineStr">
        <is>
          <t>[2]</t>
        </is>
      </c>
      <c r="B177" s="4" t="inlineStr">
        <is>
          <t xml:space="preserve">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442.0 543.0 451.5 112.3 119.4 53.2 11.4 </t>
        </is>
      </c>
    </row>
  </sheetData>
  <mergeCells count="4">
    <mergeCell ref="A1:B2"/>
    <mergeCell ref="A175:C175"/>
    <mergeCell ref="B176:C176"/>
    <mergeCell ref="B177:C17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3) Securitization Trust Debt (Details Narrative) - USD ($) $ in Thousands</t>
        </is>
      </c>
      <c r="C1" s="2" t="inlineStr">
        <is>
          <t>Jul. 28, 2021</t>
        </is>
      </c>
      <c r="D1" s="2" t="inlineStr">
        <is>
          <t>Jun. 30, 2021</t>
        </is>
      </c>
      <c r="E1" s="2" t="inlineStr">
        <is>
          <t>Dec. 31, 2020</t>
        </is>
      </c>
    </row>
    <row r="2">
      <c r="A2" s="3" t="inlineStr">
        <is>
          <t>Subsequent Event [Line Items]</t>
        </is>
      </c>
    </row>
    <row r="3">
      <c r="A3" s="4" t="inlineStr">
        <is>
          <t>Debt issuance costs</t>
        </is>
      </c>
      <c r="D3" s="6" t="n">
        <v>10900</v>
      </c>
      <c r="E3" s="6" t="n">
        <v>10600</v>
      </c>
    </row>
    <row r="4">
      <c r="A4" s="4" t="inlineStr">
        <is>
          <t>Restricted cash under various agreements</t>
        </is>
      </c>
      <c r="D4" s="5" t="n">
        <v>155800</v>
      </c>
    </row>
    <row r="5">
      <c r="A5" s="4" t="inlineStr">
        <is>
          <t>Initial Principal</t>
        </is>
      </c>
      <c r="D5" s="5" t="n">
        <v>5631007</v>
      </c>
    </row>
    <row r="6">
      <c r="A6" s="4" t="inlineStr">
        <is>
          <t>Receivables Pledged at end of period</t>
        </is>
      </c>
      <c r="B6" s="4" t="inlineStr">
        <is>
          <t>[1]</t>
        </is>
      </c>
      <c r="D6" s="5" t="n">
        <v>1870574</v>
      </c>
    </row>
    <row r="7">
      <c r="A7" s="4" t="inlineStr">
        <is>
          <t>CPS 2021-B</t>
        </is>
      </c>
    </row>
    <row r="8">
      <c r="A8" s="3" t="inlineStr">
        <is>
          <t>Subsequent Event [Line Items]</t>
        </is>
      </c>
    </row>
    <row r="9">
      <c r="A9" s="4" t="inlineStr">
        <is>
          <t>Initial Principal</t>
        </is>
      </c>
      <c r="D9" s="5" t="n">
        <v>240000</v>
      </c>
    </row>
    <row r="10">
      <c r="A10" s="4" t="inlineStr">
        <is>
          <t>Receivables Pledged at end of period</t>
        </is>
      </c>
      <c r="B10" s="4" t="inlineStr">
        <is>
          <t>[1]</t>
        </is>
      </c>
      <c r="D10" s="6" t="n">
        <v>228935</v>
      </c>
    </row>
    <row r="11">
      <c r="A11" s="4" t="inlineStr">
        <is>
          <t>Weighted Average Contractual Interest Rate</t>
        </is>
      </c>
      <c r="D11" s="4" t="inlineStr">
        <is>
          <t>1.05%</t>
        </is>
      </c>
    </row>
    <row r="12">
      <c r="A12" s="4" t="inlineStr">
        <is>
          <t>Subsequent Event [Member] | C P S 2021 C [Member]</t>
        </is>
      </c>
    </row>
    <row r="13">
      <c r="A13" s="3" t="inlineStr">
        <is>
          <t>Subsequent Event [Line Items]</t>
        </is>
      </c>
    </row>
    <row r="14">
      <c r="A14" s="4" t="inlineStr">
        <is>
          <t>Initial Principal</t>
        </is>
      </c>
      <c r="C14" s="6" t="n">
        <v>291000</v>
      </c>
    </row>
    <row r="15">
      <c r="A15" s="4" t="inlineStr">
        <is>
          <t>Weighted Average Contractual Interest Rate</t>
        </is>
      </c>
      <c r="C15" s="4" t="inlineStr">
        <is>
          <t>1.55%</t>
        </is>
      </c>
    </row>
    <row r="16">
      <c r="A16" s="4" t="inlineStr">
        <is>
          <t>Subsequent Event [Member] | CPS 2021-B</t>
        </is>
      </c>
    </row>
    <row r="17">
      <c r="A17" s="3" t="inlineStr">
        <is>
          <t>Subsequent Event [Line Items]</t>
        </is>
      </c>
    </row>
    <row r="18">
      <c r="A18" s="4" t="inlineStr">
        <is>
          <t>Receivables Pledged at end of period</t>
        </is>
      </c>
      <c r="C18" s="6" t="n">
        <v>300000</v>
      </c>
    </row>
    <row r="19"/>
    <row r="20">
      <c r="A20" s="4" t="inlineStr">
        <is>
          <t>[1]</t>
        </is>
      </c>
      <c r="B20" s="4" t="inlineStr">
        <is>
          <t>Includes repossessed assets that are included in Other assets on our Unaudited Condensed Consolidated Balance Sheet.</t>
        </is>
      </c>
    </row>
  </sheetData>
  <mergeCells count="3">
    <mergeCell ref="A1:B1"/>
    <mergeCell ref="A19:D19"/>
    <mergeCell ref="B20:D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4) Debt (Details - Debt outstanding) - USD ($) $ in Thousands</t>
        </is>
      </c>
      <c r="B1" s="2" t="inlineStr">
        <is>
          <t>6 Months Ended</t>
        </is>
      </c>
    </row>
    <row r="2">
      <c r="B2" s="2" t="inlineStr">
        <is>
          <t>Jun. 30, 2021</t>
        </is>
      </c>
      <c r="C2" s="2" t="inlineStr">
        <is>
          <t>Dec. 31, 2020</t>
        </is>
      </c>
    </row>
    <row r="3">
      <c r="A3" s="3" t="inlineStr">
        <is>
          <t>Line of Credit Facility [Line Items]</t>
        </is>
      </c>
    </row>
    <row r="4">
      <c r="A4" s="4" t="inlineStr">
        <is>
          <t>Warehouse lines of credit</t>
        </is>
      </c>
      <c r="B4" s="6" t="n">
        <v>77044</v>
      </c>
      <c r="C4" s="6" t="n">
        <v>118999</v>
      </c>
    </row>
    <row r="5">
      <c r="A5" s="4" t="inlineStr">
        <is>
          <t>Residual interest financing</t>
        </is>
      </c>
      <c r="B5" s="5" t="n">
        <v>67153</v>
      </c>
      <c r="C5" s="5" t="n">
        <v>25426</v>
      </c>
    </row>
    <row r="6">
      <c r="A6" s="4" t="inlineStr">
        <is>
          <t>Subordinated renewable notes</t>
        </is>
      </c>
      <c r="B6" s="5" t="n">
        <v>26005</v>
      </c>
      <c r="C6" s="5" t="n">
        <v>21323</v>
      </c>
    </row>
    <row r="7">
      <c r="A7" s="4" t="inlineStr">
        <is>
          <t>Total debt outstanding</t>
        </is>
      </c>
      <c r="B7" s="6" t="n">
        <v>171865</v>
      </c>
      <c r="C7" s="5" t="n">
        <v>167411</v>
      </c>
    </row>
    <row r="8">
      <c r="A8" s="4" t="inlineStr">
        <is>
          <t>Warehouse Lines Of Credit 1 [Member]</t>
        </is>
      </c>
    </row>
    <row r="9">
      <c r="A9" s="3" t="inlineStr">
        <is>
          <t>Line of Credit Facility [Line Items]</t>
        </is>
      </c>
    </row>
    <row r="10">
      <c r="A10" s="4" t="inlineStr">
        <is>
          <t>Interest rate</t>
        </is>
      </c>
      <c r="B10" s="4" t="inlineStr">
        <is>
          <t>5.50% over one month Libor (Minimum 6.50%)</t>
        </is>
      </c>
    </row>
    <row r="11">
      <c r="A11" s="4" t="inlineStr">
        <is>
          <t>Warehouse lines of credit</t>
        </is>
      </c>
      <c r="B11" s="4" t="inlineStr">
        <is>
          <t xml:space="preserve"> </t>
        </is>
      </c>
      <c r="C11" s="5" t="n">
        <v>42558</v>
      </c>
    </row>
    <row r="12">
      <c r="A12" s="4" t="inlineStr">
        <is>
          <t>Warehouse Lines Of Credit 2 [Member]</t>
        </is>
      </c>
    </row>
    <row r="13">
      <c r="A13" s="3" t="inlineStr">
        <is>
          <t>Line of Credit Facility [Line Items]</t>
        </is>
      </c>
    </row>
    <row r="14">
      <c r="A14" s="4" t="inlineStr">
        <is>
          <t>Interest rate</t>
        </is>
      </c>
      <c r="B14" s="4" t="inlineStr">
        <is>
          <t>3.00% over one month Libor (Minimum 3.75%)</t>
        </is>
      </c>
    </row>
    <row r="15">
      <c r="A15" s="4" t="inlineStr">
        <is>
          <t>Warehouse lines of credit</t>
        </is>
      </c>
      <c r="B15" s="6" t="n">
        <v>45642</v>
      </c>
      <c r="C15" s="5" t="n">
        <v>45689</v>
      </c>
    </row>
    <row r="16">
      <c r="A16" s="4" t="inlineStr">
        <is>
          <t>Maturity date description</t>
        </is>
      </c>
      <c r="B16" s="4" t="inlineStr">
        <is>
          <t>December 2022</t>
        </is>
      </c>
    </row>
    <row r="17">
      <c r="A17" s="4" t="inlineStr">
        <is>
          <t>Warehouse Lines Of Credit 3 [Member]</t>
        </is>
      </c>
    </row>
    <row r="18">
      <c r="A18" s="3" t="inlineStr">
        <is>
          <t>Line of Credit Facility [Line Items]</t>
        </is>
      </c>
    </row>
    <row r="19">
      <c r="A19" s="4" t="inlineStr">
        <is>
          <t>Interest rate</t>
        </is>
      </c>
      <c r="B19" s="4" t="inlineStr">
        <is>
          <t>4.00% over a commercial paper rate (Minimum 5.00%)</t>
        </is>
      </c>
    </row>
    <row r="20">
      <c r="A20" s="4" t="inlineStr">
        <is>
          <t>Warehouse lines of credit</t>
        </is>
      </c>
      <c r="B20" s="6" t="n">
        <v>32310</v>
      </c>
      <c r="C20" s="5" t="n">
        <v>32265</v>
      </c>
    </row>
    <row r="21">
      <c r="A21" s="4" t="inlineStr">
        <is>
          <t>Maturity date description</t>
        </is>
      </c>
      <c r="B21" s="4" t="inlineStr">
        <is>
          <t>December 2021</t>
        </is>
      </c>
    </row>
    <row r="22">
      <c r="A22" s="4" t="inlineStr">
        <is>
          <t>Residual interest financing [Member]</t>
        </is>
      </c>
    </row>
    <row r="23">
      <c r="A23" s="3" t="inlineStr">
        <is>
          <t>Line of Credit Facility [Line Items]</t>
        </is>
      </c>
    </row>
    <row r="24">
      <c r="A24" s="4" t="inlineStr">
        <is>
          <t>Maturity date description</t>
        </is>
      </c>
      <c r="B24" s="4" t="inlineStr">
        <is>
          <t>January 2026</t>
        </is>
      </c>
    </row>
    <row r="25">
      <c r="A25" s="4" t="inlineStr">
        <is>
          <t>Interest rate</t>
        </is>
      </c>
      <c r="B25" s="4" t="inlineStr">
        <is>
          <t>8.60%</t>
        </is>
      </c>
    </row>
    <row r="26">
      <c r="A26" s="4" t="inlineStr">
        <is>
          <t>Residual interest financing</t>
        </is>
      </c>
      <c r="B26" s="6" t="n">
        <v>17908</v>
      </c>
      <c r="C26" s="5" t="n">
        <v>25576</v>
      </c>
    </row>
    <row r="27">
      <c r="A27" s="4" t="inlineStr">
        <is>
          <t>Residual Interest Financing 1 [Member]</t>
        </is>
      </c>
    </row>
    <row r="28">
      <c r="A28" s="3" t="inlineStr">
        <is>
          <t>Line of Credit Facility [Line Items]</t>
        </is>
      </c>
    </row>
    <row r="29">
      <c r="A29" s="4" t="inlineStr">
        <is>
          <t>Maturity date description</t>
        </is>
      </c>
      <c r="B29" s="4" t="inlineStr">
        <is>
          <t>June 2026</t>
        </is>
      </c>
    </row>
    <row r="30">
      <c r="A30" s="4" t="inlineStr">
        <is>
          <t>Interest rate</t>
        </is>
      </c>
      <c r="B30" s="4" t="inlineStr">
        <is>
          <t>7.86%</t>
        </is>
      </c>
    </row>
    <row r="31">
      <c r="A31" s="4" t="inlineStr">
        <is>
          <t>Residual interest financing</t>
        </is>
      </c>
      <c r="B31" s="6" t="n">
        <v>50000</v>
      </c>
      <c r="C31" s="5" t="n">
        <v>0</v>
      </c>
    </row>
    <row r="32">
      <c r="A32" s="4" t="inlineStr">
        <is>
          <t>Subordinated renewable notes [Member]</t>
        </is>
      </c>
    </row>
    <row r="33">
      <c r="A33" s="3" t="inlineStr">
        <is>
          <t>Line of Credit Facility [Line Items]</t>
        </is>
      </c>
    </row>
    <row r="34">
      <c r="A34" s="4" t="inlineStr">
        <is>
          <t>Interest rate</t>
        </is>
      </c>
      <c r="B34" s="4" t="inlineStr">
        <is>
          <t>Weighted average rate of 9.67% and 10.09% at June 30, 2021 and December 31, 2020, respectively</t>
        </is>
      </c>
    </row>
    <row r="35">
      <c r="A35" s="4" t="inlineStr">
        <is>
          <t>Maturity date description</t>
        </is>
      </c>
      <c r="B35" s="4" t="inlineStr">
        <is>
          <t>Weighted
                                              average maturity of April 2023 and January 2023 at June 30, 2021 and December 31, 2020, respectively</t>
        </is>
      </c>
    </row>
    <row r="36">
      <c r="A36" s="4" t="inlineStr">
        <is>
          <t>Subordinated renewable notes</t>
        </is>
      </c>
      <c r="B36" s="6" t="n">
        <v>26005</v>
      </c>
      <c r="C36" s="6" t="n">
        <v>213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4) Debt (Details Narrative) - USD ($) $ in Thousands</t>
        </is>
      </c>
      <c r="B1" s="2" t="inlineStr">
        <is>
          <t>Jun. 30, 2021</t>
        </is>
      </c>
      <c r="C1" s="2" t="inlineStr">
        <is>
          <t>Dec. 31, 2020</t>
        </is>
      </c>
    </row>
    <row r="2">
      <c r="A2" s="3" t="inlineStr">
        <is>
          <t>Line of Credit Facility [Line Items]</t>
        </is>
      </c>
    </row>
    <row r="3">
      <c r="A3" s="4" t="inlineStr">
        <is>
          <t>Short term credit facility</t>
        </is>
      </c>
      <c r="B3" s="6" t="n">
        <v>200000</v>
      </c>
      <c r="C3" s="6" t="n">
        <v>300000</v>
      </c>
    </row>
    <row r="4">
      <c r="A4" s="4" t="inlineStr">
        <is>
          <t>Securitization of residual interests</t>
        </is>
      </c>
      <c r="B4" s="5" t="n">
        <v>50000</v>
      </c>
    </row>
    <row r="5">
      <c r="A5" s="4" t="inlineStr">
        <is>
          <t>Warehouse Lines Of Credit [Member]</t>
        </is>
      </c>
    </row>
    <row r="6">
      <c r="A6" s="3" t="inlineStr">
        <is>
          <t>Line of Credit Facility [Line Items]</t>
        </is>
      </c>
    </row>
    <row r="7">
      <c r="A7" s="4" t="inlineStr">
        <is>
          <t>Unamortized debt issuance costs</t>
        </is>
      </c>
      <c r="B7" s="5" t="n">
        <v>907</v>
      </c>
      <c r="C7" s="5" t="n">
        <v>1500</v>
      </c>
    </row>
    <row r="8">
      <c r="A8" s="4" t="inlineStr">
        <is>
          <t>Asset Backed [Member]</t>
        </is>
      </c>
    </row>
    <row r="9">
      <c r="A9" s="3" t="inlineStr">
        <is>
          <t>Line of Credit Facility [Line Items]</t>
        </is>
      </c>
    </row>
    <row r="10">
      <c r="A10" s="4" t="inlineStr">
        <is>
          <t>Securitization of residual interests</t>
        </is>
      </c>
      <c r="B10" s="5" t="n">
        <v>50000</v>
      </c>
    </row>
    <row r="11">
      <c r="A11" s="4" t="inlineStr">
        <is>
          <t>Residual Interest Financings [Member]</t>
        </is>
      </c>
    </row>
    <row r="12">
      <c r="A12" s="3" t="inlineStr">
        <is>
          <t>Line of Credit Facility [Line Items]</t>
        </is>
      </c>
    </row>
    <row r="13">
      <c r="A13" s="4" t="inlineStr">
        <is>
          <t>Unamortized debt issuance costs</t>
        </is>
      </c>
      <c r="B13" s="6" t="n">
        <v>755</v>
      </c>
      <c r="C13" s="6"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5) Interest Income and Interest Expense (Details - Interest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fers and Servicing [Abstract]</t>
        </is>
      </c>
    </row>
    <row r="4">
      <c r="A4" s="4" t="inlineStr">
        <is>
          <t>Interest on finance receivables</t>
        </is>
      </c>
      <c r="B4" s="6" t="n">
        <v>18491</v>
      </c>
      <c r="C4" s="6" t="n">
        <v>33773</v>
      </c>
      <c r="D4" s="6" t="n">
        <v>40590</v>
      </c>
      <c r="E4" s="6" t="n">
        <v>71580</v>
      </c>
    </row>
    <row r="5">
      <c r="A5" s="4" t="inlineStr">
        <is>
          <t>Interest on finance receivables at fair value</t>
        </is>
      </c>
      <c r="B5" s="5" t="n">
        <v>46943</v>
      </c>
      <c r="C5" s="5" t="n">
        <v>41659</v>
      </c>
      <c r="D5" s="5" t="n">
        <v>90931</v>
      </c>
      <c r="E5" s="5" t="n">
        <v>82465</v>
      </c>
    </row>
    <row r="6">
      <c r="A6" s="4" t="inlineStr">
        <is>
          <t>Mark to finance receivables measured at fair value</t>
        </is>
      </c>
      <c r="B6" s="5" t="n">
        <v>0</v>
      </c>
      <c r="C6" s="5" t="n">
        <v>-9549</v>
      </c>
      <c r="D6" s="5" t="n">
        <v>-4417</v>
      </c>
      <c r="E6" s="5" t="n">
        <v>-19899</v>
      </c>
    </row>
    <row r="7">
      <c r="A7" s="4" t="inlineStr">
        <is>
          <t>Other interest income</t>
        </is>
      </c>
      <c r="B7" s="5" t="n">
        <v>6</v>
      </c>
      <c r="C7" s="5" t="n">
        <v>120</v>
      </c>
      <c r="D7" s="5" t="n">
        <v>12</v>
      </c>
      <c r="E7" s="5" t="n">
        <v>644</v>
      </c>
    </row>
    <row r="8">
      <c r="A8" s="4" t="inlineStr">
        <is>
          <t>Interest income</t>
        </is>
      </c>
      <c r="B8" s="6" t="n">
        <v>65440</v>
      </c>
      <c r="C8" s="6" t="n">
        <v>66003</v>
      </c>
      <c r="D8" s="6" t="n">
        <v>127116</v>
      </c>
      <c r="E8" s="6" t="n">
        <v>1347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5) Interest Income and Interest Expense (Details - Interest expens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urities Financing Transaction [Line Items]</t>
        </is>
      </c>
    </row>
    <row r="4">
      <c r="A4" s="4" t="inlineStr">
        <is>
          <t>Total interest expense</t>
        </is>
      </c>
      <c r="B4" s="6" t="n">
        <v>18980</v>
      </c>
      <c r="C4" s="6" t="n">
        <v>26485</v>
      </c>
      <c r="D4" s="6" t="n">
        <v>39925</v>
      </c>
      <c r="E4" s="6" t="n">
        <v>53476</v>
      </c>
    </row>
    <row r="5">
      <c r="A5" s="4" t="inlineStr">
        <is>
          <t>Securitization Trust Debt [Member]</t>
        </is>
      </c>
    </row>
    <row r="6">
      <c r="A6" s="3" t="inlineStr">
        <is>
          <t>Securities Financing Transaction [Line Items]</t>
        </is>
      </c>
    </row>
    <row r="7">
      <c r="A7" s="4" t="inlineStr">
        <is>
          <t>Total interest expense</t>
        </is>
      </c>
      <c r="B7" s="5" t="n">
        <v>16823</v>
      </c>
      <c r="C7" s="5" t="n">
        <v>22367</v>
      </c>
      <c r="D7" s="5" t="n">
        <v>35276</v>
      </c>
      <c r="E7" s="5" t="n">
        <v>46165</v>
      </c>
    </row>
    <row r="8">
      <c r="A8" s="4" t="inlineStr">
        <is>
          <t>Warehouse Lines Of Credit [Member]</t>
        </is>
      </c>
    </row>
    <row r="9">
      <c r="A9" s="3" t="inlineStr">
        <is>
          <t>Securities Financing Transaction [Line Items]</t>
        </is>
      </c>
    </row>
    <row r="10">
      <c r="A10" s="4" t="inlineStr">
        <is>
          <t>Total interest expense</t>
        </is>
      </c>
      <c r="B10" s="5" t="n">
        <v>1021</v>
      </c>
      <c r="C10" s="5" t="n">
        <v>2675</v>
      </c>
      <c r="D10" s="5" t="n">
        <v>2335</v>
      </c>
      <c r="E10" s="5" t="n">
        <v>4437</v>
      </c>
    </row>
    <row r="11">
      <c r="A11" s="4" t="inlineStr">
        <is>
          <t>Residual interest financing [Member]</t>
        </is>
      </c>
    </row>
    <row r="12">
      <c r="A12" s="3" t="inlineStr">
        <is>
          <t>Securities Financing Transaction [Line Items]</t>
        </is>
      </c>
    </row>
    <row r="13">
      <c r="A13" s="4" t="inlineStr">
        <is>
          <t>Total interest expense</t>
        </is>
      </c>
      <c r="B13" s="5" t="n">
        <v>467</v>
      </c>
      <c r="C13" s="5" t="n">
        <v>920</v>
      </c>
      <c r="D13" s="5" t="n">
        <v>1033</v>
      </c>
      <c r="E13" s="5" t="n">
        <v>1857</v>
      </c>
    </row>
    <row r="14">
      <c r="A14" s="4" t="inlineStr">
        <is>
          <t>Subordinated renewable notes [Member]</t>
        </is>
      </c>
    </row>
    <row r="15">
      <c r="A15" s="3" t="inlineStr">
        <is>
          <t>Securities Financing Transaction [Line Items]</t>
        </is>
      </c>
    </row>
    <row r="16">
      <c r="A16" s="4" t="inlineStr">
        <is>
          <t>Total interest expense</t>
        </is>
      </c>
      <c r="B16" s="6" t="n">
        <v>669</v>
      </c>
      <c r="C16" s="6" t="n">
        <v>523</v>
      </c>
      <c r="D16" s="6" t="n">
        <v>1281</v>
      </c>
      <c r="E16" s="6" t="n">
        <v>10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6) Earnings Per Share (Details - Earnings Per Shar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Weighted average number of common shares outstanding during the period used to compute basic earnings per share</t>
        </is>
      </c>
      <c r="B4" s="5" t="n">
        <v>22842</v>
      </c>
      <c r="C4" s="5" t="n">
        <v>22685</v>
      </c>
      <c r="D4" s="5" t="n">
        <v>22791</v>
      </c>
      <c r="E4" s="5" t="n">
        <v>22612</v>
      </c>
    </row>
    <row r="5">
      <c r="A5" s="4" t="inlineStr">
        <is>
          <t>Incremental common shares attributable to exercise of outstanding options and warrants</t>
        </is>
      </c>
      <c r="B5" s="5" t="n">
        <v>2288</v>
      </c>
      <c r="C5" s="5" t="n">
        <v>1002</v>
      </c>
      <c r="D5" s="5" t="n">
        <v>2257</v>
      </c>
      <c r="E5" s="5" t="n">
        <v>1171</v>
      </c>
    </row>
    <row r="6">
      <c r="A6" s="4" t="inlineStr">
        <is>
          <t>Weighted average number of common shares used to compute diluted earnings per share</t>
        </is>
      </c>
      <c r="B6" s="5" t="n">
        <v>25130</v>
      </c>
      <c r="C6" s="5" t="n">
        <v>23687</v>
      </c>
      <c r="D6" s="5" t="n">
        <v>25048</v>
      </c>
      <c r="E6" s="5" t="n">
        <v>237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6) Earnings Per Share (Details Narrative)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Antidilutive shares</t>
        </is>
      </c>
      <c r="B4" s="5" t="n">
        <v>6000</v>
      </c>
      <c r="C4" s="5" t="n">
        <v>13300</v>
      </c>
      <c r="D4" s="5" t="n">
        <v>6900</v>
      </c>
      <c r="E4" s="5" t="n">
        <v>13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7) Income Tax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Loss Carryforwards [Line Items]</t>
        </is>
      </c>
    </row>
    <row r="4">
      <c r="A4" s="4" t="inlineStr">
        <is>
          <t>Current tax benefit</t>
        </is>
      </c>
      <c r="E4" s="6" t="n">
        <v>8800</v>
      </c>
    </row>
    <row r="5">
      <c r="A5" s="4" t="inlineStr">
        <is>
          <t>Unrecognized Tax Benefits</t>
        </is>
      </c>
      <c r="B5" s="6" t="n">
        <v>0</v>
      </c>
      <c r="D5" s="6" t="n">
        <v>0</v>
      </c>
      <c r="F5" s="6" t="n">
        <v>0</v>
      </c>
    </row>
    <row r="6">
      <c r="A6" s="4" t="inlineStr">
        <is>
          <t>Net deferred tax asset</t>
        </is>
      </c>
      <c r="B6" s="5" t="n">
        <v>27100</v>
      </c>
      <c r="D6" s="5" t="n">
        <v>27100</v>
      </c>
    </row>
    <row r="7">
      <c r="A7" s="4" t="inlineStr">
        <is>
          <t>Deferred tax assets approximately</t>
        </is>
      </c>
      <c r="B7" s="5" t="n">
        <v>27100</v>
      </c>
      <c r="D7" s="5" t="n">
        <v>27100</v>
      </c>
    </row>
    <row r="8">
      <c r="A8" s="4" t="inlineStr">
        <is>
          <t>Income Tax Expense (Benefit)</t>
        </is>
      </c>
      <c r="B8" s="6" t="n">
        <v>4200</v>
      </c>
      <c r="C8" s="6" t="n">
        <v>1700</v>
      </c>
      <c r="D8" s="6" t="n">
        <v>6900</v>
      </c>
      <c r="E8" s="6" t="n">
        <v>6000</v>
      </c>
    </row>
    <row r="9">
      <c r="A9" s="4" t="inlineStr">
        <is>
          <t>Effective tax rate</t>
        </is>
      </c>
      <c r="B9" s="4" t="inlineStr">
        <is>
          <t>30.00%</t>
        </is>
      </c>
      <c r="D9" s="4" t="inlineStr">
        <is>
          <t>32.00%</t>
        </is>
      </c>
      <c r="E9" s="4" t="inlineStr">
        <is>
          <t>36.00%</t>
        </is>
      </c>
    </row>
    <row r="10">
      <c r="A10" s="4" t="inlineStr">
        <is>
          <t>Domestic Tax Authority [Member]</t>
        </is>
      </c>
    </row>
    <row r="11">
      <c r="A11" s="3" t="inlineStr">
        <is>
          <t>Operating Loss Carryforwards [Line Items]</t>
        </is>
      </c>
    </row>
    <row r="12">
      <c r="A12" s="4" t="inlineStr">
        <is>
          <t>Net deferred tax asset</t>
        </is>
      </c>
      <c r="B12" s="6" t="n">
        <v>15900</v>
      </c>
      <c r="D12" s="6" t="n">
        <v>15900</v>
      </c>
    </row>
    <row r="13">
      <c r="A13" s="4" t="inlineStr">
        <is>
          <t>State and Local Jurisdiction [Member]</t>
        </is>
      </c>
    </row>
    <row r="14">
      <c r="A14" s="3" t="inlineStr">
        <is>
          <t>Operating Loss Carryforwards [Line Items]</t>
        </is>
      </c>
    </row>
    <row r="15">
      <c r="A15" s="4" t="inlineStr">
        <is>
          <t>Net deferred tax asset</t>
        </is>
      </c>
      <c r="B15" s="6" t="n">
        <v>11200</v>
      </c>
      <c r="D15" s="6" t="n">
        <v>11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9)  Fair Value Measurements (Details - Reconciliation of Finance Receivabl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Balance at beginning of period</t>
        </is>
      </c>
      <c r="B4" s="6" t="n">
        <v>1533723</v>
      </c>
      <c r="C4" s="6" t="n">
        <v>1559697</v>
      </c>
      <c r="D4" s="6" t="n">
        <v>1523726</v>
      </c>
      <c r="E4" s="6" t="n">
        <v>1444038</v>
      </c>
    </row>
    <row r="5">
      <c r="A5" s="4" t="inlineStr">
        <is>
          <t>Finance receivables at fair value acquired during period</t>
        </is>
      </c>
      <c r="B5" s="5" t="n">
        <v>279658</v>
      </c>
      <c r="C5" s="5" t="n">
        <v>134447</v>
      </c>
      <c r="D5" s="5" t="n">
        <v>485117</v>
      </c>
      <c r="E5" s="5" t="n">
        <v>399729</v>
      </c>
    </row>
    <row r="6">
      <c r="A6" s="4" t="inlineStr">
        <is>
          <t>Payments received on finance receivables at fair value</t>
        </is>
      </c>
      <c r="B6" s="5" t="n">
        <v>-199419</v>
      </c>
      <c r="C6" s="5" t="n">
        <v>-112505</v>
      </c>
      <c r="D6" s="5" t="n">
        <v>-355439</v>
      </c>
      <c r="E6" s="5" t="n">
        <v>-222063</v>
      </c>
    </row>
    <row r="7">
      <c r="A7" s="4" t="inlineStr">
        <is>
          <t>Net interest income accretion on fair value receivables</t>
        </is>
      </c>
      <c r="B7" s="5" t="n">
        <v>-31787</v>
      </c>
      <c r="C7" s="5" t="n">
        <v>-34441</v>
      </c>
      <c r="D7" s="5" t="n">
        <v>-66812</v>
      </c>
      <c r="E7" s="5" t="n">
        <v>-64156</v>
      </c>
    </row>
    <row r="8">
      <c r="A8" s="4" t="inlineStr">
        <is>
          <t>Mark to fair value</t>
        </is>
      </c>
      <c r="B8" s="5" t="n">
        <v>0</v>
      </c>
      <c r="C8" s="5" t="n">
        <v>-9549</v>
      </c>
      <c r="D8" s="5" t="n">
        <v>-4417</v>
      </c>
      <c r="E8" s="5" t="n">
        <v>-19899</v>
      </c>
    </row>
    <row r="9">
      <c r="A9" s="4" t="inlineStr">
        <is>
          <t>Balance at end of period</t>
        </is>
      </c>
      <c r="B9" s="6" t="n">
        <v>1582175</v>
      </c>
      <c r="C9" s="6" t="n">
        <v>1537649</v>
      </c>
      <c r="D9" s="6" t="n">
        <v>1582175</v>
      </c>
      <c r="E9" s="6" t="n">
        <v>15376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t>
        </is>
      </c>
      <c r="B4" s="6" t="n">
        <v>9713</v>
      </c>
      <c r="C4" s="6" t="n">
        <v>2972</v>
      </c>
      <c r="D4" s="6" t="n">
        <v>14877</v>
      </c>
      <c r="E4" s="6" t="n">
        <v>13764</v>
      </c>
    </row>
    <row r="5">
      <c r="A5" s="4" t="inlineStr">
        <is>
          <t>Other comprehensive income/(loss); change in funded status of pension plan</t>
        </is>
      </c>
      <c r="B5" s="5" t="n">
        <v>0</v>
      </c>
      <c r="C5" s="5" t="n">
        <v>0</v>
      </c>
      <c r="D5" s="5" t="n">
        <v>0</v>
      </c>
      <c r="E5" s="5" t="n">
        <v>0</v>
      </c>
    </row>
    <row r="6">
      <c r="A6" s="4" t="inlineStr">
        <is>
          <t>Comprehensive income</t>
        </is>
      </c>
      <c r="B6" s="6" t="n">
        <v>9713</v>
      </c>
      <c r="C6" s="6" t="n">
        <v>2972</v>
      </c>
      <c r="D6" s="6" t="n">
        <v>14877</v>
      </c>
      <c r="E6" s="6" t="n">
        <v>137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9) Fair Value Measurements (Details - Finance Receivables to Their Contractual Balance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air Value, Balance Sheet Grouping, Financial Statement Captions [Line Items]</t>
        </is>
      </c>
    </row>
    <row r="3">
      <c r="A3" s="4" t="inlineStr">
        <is>
          <t>Finance receivables measured at fair value</t>
        </is>
      </c>
      <c r="B3" s="6" t="n">
        <v>1582175</v>
      </c>
      <c r="C3" s="6" t="n">
        <v>1533723</v>
      </c>
      <c r="D3" s="6" t="n">
        <v>1523726</v>
      </c>
      <c r="E3" s="6" t="n">
        <v>1537649</v>
      </c>
      <c r="F3" s="6" t="n">
        <v>1559697</v>
      </c>
      <c r="G3" s="6" t="n">
        <v>1444038</v>
      </c>
    </row>
    <row r="4">
      <c r="A4" s="4" t="inlineStr">
        <is>
          <t>Reported Value Measurement [Member]</t>
        </is>
      </c>
    </row>
    <row r="5">
      <c r="A5" s="3" t="inlineStr">
        <is>
          <t>Fair Value, Balance Sheet Grouping, Financial Statement Captions [Line Items]</t>
        </is>
      </c>
    </row>
    <row r="6">
      <c r="A6" s="4" t="inlineStr">
        <is>
          <t>Finance receivables measured at fair value</t>
        </is>
      </c>
      <c r="B6" s="5" t="n">
        <v>1768988</v>
      </c>
      <c r="D6" s="5" t="n">
        <v>1668076</v>
      </c>
    </row>
    <row r="7">
      <c r="A7" s="4" t="inlineStr">
        <is>
          <t>Portion at Fair Value Measurement [Member]</t>
        </is>
      </c>
    </row>
    <row r="8">
      <c r="A8" s="3" t="inlineStr">
        <is>
          <t>Fair Value, Balance Sheet Grouping, Financial Statement Captions [Line Items]</t>
        </is>
      </c>
    </row>
    <row r="9">
      <c r="A9" s="4" t="inlineStr">
        <is>
          <t>Finance receivables measured at fair value</t>
        </is>
      </c>
      <c r="B9" s="6" t="n">
        <v>1582175</v>
      </c>
      <c r="D9" s="6" t="n">
        <v>1523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9) Fair Value Measurements (Details - Level 3 Fair Value Measurement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air Value Measurement Inputs and Valuation Techniques [Line Items]</t>
        </is>
      </c>
    </row>
    <row r="3">
      <c r="A3" s="4" t="inlineStr">
        <is>
          <t>Finance receivables measured at fair value</t>
        </is>
      </c>
      <c r="B3" s="6" t="n">
        <v>1582175</v>
      </c>
      <c r="C3" s="6" t="n">
        <v>1533723</v>
      </c>
      <c r="D3" s="6" t="n">
        <v>1523726</v>
      </c>
      <c r="E3" s="6" t="n">
        <v>1537649</v>
      </c>
      <c r="F3" s="6" t="n">
        <v>1559697</v>
      </c>
      <c r="G3" s="6" t="n">
        <v>1444038</v>
      </c>
    </row>
    <row r="4">
      <c r="A4" s="4" t="inlineStr">
        <is>
          <t>Portion at Fair Value Measurement [Member] | Fair Value, Inputs, Level 3 [Member]</t>
        </is>
      </c>
    </row>
    <row r="5">
      <c r="A5" s="3" t="inlineStr">
        <is>
          <t>Fair Value Measurement Inputs and Valuation Techniques [Line Items]</t>
        </is>
      </c>
    </row>
    <row r="6">
      <c r="A6" s="4" t="inlineStr">
        <is>
          <t>Finance receivables measured at fair value</t>
        </is>
      </c>
      <c r="B6" s="6" t="n">
        <v>1582175</v>
      </c>
      <c r="D6" s="6" t="n">
        <v>1523726</v>
      </c>
    </row>
    <row r="7">
      <c r="A7" s="4" t="inlineStr">
        <is>
          <t>Portion at Fair Value Measurement [Member] | Fair Value, Inputs, Level 3 [Member] | Measurement Input, Discount Rate [Member] | Minimum [Member]</t>
        </is>
      </c>
    </row>
    <row r="8">
      <c r="A8" s="3" t="inlineStr">
        <is>
          <t>Fair Value Measurement Inputs and Valuation Techniques [Line Items]</t>
        </is>
      </c>
    </row>
    <row r="9">
      <c r="A9" s="4" t="inlineStr">
        <is>
          <t>Unobservable Inputs</t>
        </is>
      </c>
      <c r="B9" s="4" t="inlineStr">
        <is>
          <t>11.00%</t>
        </is>
      </c>
      <c r="D9" s="4" t="inlineStr">
        <is>
          <t>10.40%</t>
        </is>
      </c>
    </row>
    <row r="10">
      <c r="A10" s="4" t="inlineStr">
        <is>
          <t>Portion at Fair Value Measurement [Member] | Fair Value, Inputs, Level 3 [Member] | Measurement Input, Discount Rate [Member] | Maximum [Member]</t>
        </is>
      </c>
    </row>
    <row r="11">
      <c r="A11" s="3" t="inlineStr">
        <is>
          <t>Fair Value Measurement Inputs and Valuation Techniques [Line Items]</t>
        </is>
      </c>
    </row>
    <row r="12">
      <c r="A12" s="4" t="inlineStr">
        <is>
          <t>Unobservable Inputs</t>
        </is>
      </c>
      <c r="B12" s="4" t="inlineStr">
        <is>
          <t>11.30%</t>
        </is>
      </c>
      <c r="D12" s="4" t="inlineStr">
        <is>
          <t>11.10%</t>
        </is>
      </c>
    </row>
    <row r="13">
      <c r="A13" s="4" t="inlineStr">
        <is>
          <t>Portion at Fair Value Measurement [Member] | Fair Value, Inputs, Level 3 [Member] | Measurement Input Cumulative Net Losses [Member] | Minimum [Member]</t>
        </is>
      </c>
    </row>
    <row r="14">
      <c r="A14" s="3" t="inlineStr">
        <is>
          <t>Fair Value Measurement Inputs and Valuation Techniques [Line Items]</t>
        </is>
      </c>
    </row>
    <row r="15">
      <c r="A15" s="4" t="inlineStr">
        <is>
          <t>Unobservable Inputs</t>
        </is>
      </c>
      <c r="B15" s="4" t="inlineStr">
        <is>
          <t>15.40%</t>
        </is>
      </c>
      <c r="D15" s="4" t="inlineStr">
        <is>
          <t>15.30%</t>
        </is>
      </c>
    </row>
    <row r="16">
      <c r="A16" s="4" t="inlineStr">
        <is>
          <t>Portion at Fair Value Measurement [Member] | Fair Value, Inputs, Level 3 [Member] | Measurement Input Cumulative Net Losses [Member] | Maximum [Member]</t>
        </is>
      </c>
    </row>
    <row r="17">
      <c r="A17" s="3" t="inlineStr">
        <is>
          <t>Fair Value Measurement Inputs and Valuation Techniques [Line Items]</t>
        </is>
      </c>
    </row>
    <row r="18">
      <c r="A18" s="4" t="inlineStr">
        <is>
          <t>Unobservable Inputs</t>
        </is>
      </c>
      <c r="B18" s="4" t="inlineStr">
        <is>
          <t>18.40%</t>
        </is>
      </c>
      <c r="D18" s="4" t="inlineStr">
        <is>
          <t>18.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Fair Value Measurements (Details - Delinquency status) - USD ($) $ in Thousands</t>
        </is>
      </c>
      <c r="B1" s="2" t="inlineStr">
        <is>
          <t>Jun. 30, 2021</t>
        </is>
      </c>
      <c r="C1" s="2" t="inlineStr">
        <is>
          <t>Dec. 31, 2020</t>
        </is>
      </c>
    </row>
    <row r="2">
      <c r="A2" s="3" t="inlineStr">
        <is>
          <t>Financing Receivable, Past Due [Line Items]</t>
        </is>
      </c>
    </row>
    <row r="3">
      <c r="A3" s="4" t="inlineStr">
        <is>
          <t>Initial Principal</t>
        </is>
      </c>
      <c r="B3" s="6" t="n">
        <v>1768988</v>
      </c>
      <c r="C3" s="6" t="n">
        <v>1668076</v>
      </c>
    </row>
    <row r="4">
      <c r="A4" s="4" t="inlineStr">
        <is>
          <t>Financial Asset, Not Past Due [Member]</t>
        </is>
      </c>
    </row>
    <row r="5">
      <c r="A5" s="3" t="inlineStr">
        <is>
          <t>Financing Receivable, Past Due [Line Items]</t>
        </is>
      </c>
    </row>
    <row r="6">
      <c r="A6" s="4" t="inlineStr">
        <is>
          <t>Initial Principal</t>
        </is>
      </c>
      <c r="B6" s="5" t="n">
        <v>1646257</v>
      </c>
      <c r="C6" s="5" t="n">
        <v>1505486</v>
      </c>
    </row>
    <row r="7">
      <c r="A7" s="4" t="inlineStr">
        <is>
          <t>Financial Asset, 30 to 59 Days Past Due [Member]</t>
        </is>
      </c>
    </row>
    <row r="8">
      <c r="A8" s="3" t="inlineStr">
        <is>
          <t>Financing Receivable, Past Due [Line Items]</t>
        </is>
      </c>
    </row>
    <row r="9">
      <c r="A9" s="4" t="inlineStr">
        <is>
          <t>Initial Principal</t>
        </is>
      </c>
      <c r="B9" s="5" t="n">
        <v>80719</v>
      </c>
      <c r="C9" s="5" t="n">
        <v>96296</v>
      </c>
    </row>
    <row r="10">
      <c r="A10" s="4" t="inlineStr">
        <is>
          <t>Financial Asset, 60 to 89 Days Past Due [Member]</t>
        </is>
      </c>
    </row>
    <row r="11">
      <c r="A11" s="3" t="inlineStr">
        <is>
          <t>Financing Receivable, Past Due [Line Items]</t>
        </is>
      </c>
    </row>
    <row r="12">
      <c r="A12" s="4" t="inlineStr">
        <is>
          <t>Initial Principal</t>
        </is>
      </c>
      <c r="B12" s="5" t="n">
        <v>23034</v>
      </c>
      <c r="C12" s="5" t="n">
        <v>36436</v>
      </c>
    </row>
    <row r="13">
      <c r="A13" s="4" t="inlineStr">
        <is>
          <t>Financial Asset, Equal to or Greater than 90 Days Past Due [Member]</t>
        </is>
      </c>
    </row>
    <row r="14">
      <c r="A14" s="3" t="inlineStr">
        <is>
          <t>Financing Receivable, Past Due [Line Items]</t>
        </is>
      </c>
    </row>
    <row r="15">
      <c r="A15" s="4" t="inlineStr">
        <is>
          <t>Initial Principal</t>
        </is>
      </c>
      <c r="B15" s="5" t="n">
        <v>5205</v>
      </c>
      <c r="C15" s="5" t="n">
        <v>9607</v>
      </c>
    </row>
    <row r="16">
      <c r="A16" s="4" t="inlineStr">
        <is>
          <t>Repossessed Vehicles</t>
        </is>
      </c>
    </row>
    <row r="17">
      <c r="A17" s="3" t="inlineStr">
        <is>
          <t>Financing Receivable, Past Due [Line Items]</t>
        </is>
      </c>
    </row>
    <row r="18">
      <c r="A18" s="4" t="inlineStr">
        <is>
          <t>Initial Principal</t>
        </is>
      </c>
      <c r="B18" s="6" t="n">
        <v>13773</v>
      </c>
      <c r="C18" s="6" t="n">
        <v>202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Fair Value Measurements (Details - Fair values) - USD ($) $ in Thousands</t>
        </is>
      </c>
      <c r="B1" s="2" t="inlineStr">
        <is>
          <t>Jun. 30, 2021</t>
        </is>
      </c>
      <c r="C1" s="2" t="inlineStr">
        <is>
          <t>Dec. 31, 2020</t>
        </is>
      </c>
    </row>
    <row r="2">
      <c r="A2" s="3" t="inlineStr">
        <is>
          <t>Fair Value, Assets Measured on Recurring Basis, Unobservable Input Reconciliation [Line Items]</t>
        </is>
      </c>
    </row>
    <row r="3">
      <c r="A3" s="4" t="inlineStr">
        <is>
          <t>Cash and cash equivalents</t>
        </is>
      </c>
      <c r="B3" s="6" t="n">
        <v>43131</v>
      </c>
      <c r="C3" s="6" t="n">
        <v>13466</v>
      </c>
    </row>
    <row r="4">
      <c r="A4" s="4" t="inlineStr">
        <is>
          <t>Restricted cash and equivalents</t>
        </is>
      </c>
      <c r="B4" s="5" t="n">
        <v>155776</v>
      </c>
      <c r="C4" s="5" t="n">
        <v>130686</v>
      </c>
    </row>
    <row r="5">
      <c r="A5" s="4" t="inlineStr">
        <is>
          <t>Finance receivables, net</t>
        </is>
      </c>
      <c r="B5" s="5" t="n">
        <v>270271</v>
      </c>
      <c r="C5" s="5" t="n">
        <v>429972</v>
      </c>
    </row>
    <row r="6">
      <c r="A6" s="4" t="inlineStr">
        <is>
          <t>Accrued interest receivable</t>
        </is>
      </c>
      <c r="B6" s="5" t="n">
        <v>3601</v>
      </c>
      <c r="C6" s="5" t="n">
        <v>5017</v>
      </c>
    </row>
    <row r="7">
      <c r="A7" s="4" t="inlineStr">
        <is>
          <t>Warehouse lines of credit</t>
        </is>
      </c>
      <c r="B7" s="5" t="n">
        <v>77044</v>
      </c>
      <c r="C7" s="5" t="n">
        <v>118999</v>
      </c>
    </row>
    <row r="8">
      <c r="A8" s="4" t="inlineStr">
        <is>
          <t>Accrued interest payable</t>
        </is>
      </c>
      <c r="B8" s="5" t="n">
        <v>4582</v>
      </c>
      <c r="C8" s="5" t="n">
        <v>4919</v>
      </c>
    </row>
    <row r="9">
      <c r="A9" s="4" t="inlineStr">
        <is>
          <t>Securitization trust debt</t>
        </is>
      </c>
      <c r="B9" s="5" t="n">
        <v>1769682</v>
      </c>
      <c r="C9" s="5" t="n">
        <v>1862630</v>
      </c>
    </row>
    <row r="10">
      <c r="A10" s="4" t="inlineStr">
        <is>
          <t>Subordinated renewable notes</t>
        </is>
      </c>
      <c r="B10" s="5" t="n">
        <v>26005</v>
      </c>
      <c r="C10" s="5" t="n">
        <v>21323</v>
      </c>
    </row>
    <row r="11">
      <c r="A11" s="4" t="inlineStr">
        <is>
          <t>Fair Value, Inputs, Level 1 [Member]</t>
        </is>
      </c>
    </row>
    <row r="12">
      <c r="A12" s="3" t="inlineStr">
        <is>
          <t>Fair Value, Assets Measured on Recurring Basis, Unobservable Input Reconciliation [Line Items]</t>
        </is>
      </c>
    </row>
    <row r="13">
      <c r="A13" s="4" t="inlineStr">
        <is>
          <t>Cash and cash equivalents</t>
        </is>
      </c>
      <c r="B13" s="5" t="n">
        <v>43131</v>
      </c>
      <c r="C13" s="5" t="n">
        <v>13466</v>
      </c>
    </row>
    <row r="14">
      <c r="A14" s="4" t="inlineStr">
        <is>
          <t>Restricted cash and equivalents</t>
        </is>
      </c>
      <c r="B14" s="5" t="n">
        <v>155776</v>
      </c>
      <c r="C14" s="5" t="n">
        <v>130686</v>
      </c>
    </row>
    <row r="15">
      <c r="A15" s="4" t="inlineStr">
        <is>
          <t>Finance receivables, net</t>
        </is>
      </c>
      <c r="B15" s="5" t="n">
        <v>0</v>
      </c>
      <c r="C15" s="5" t="n">
        <v>0</v>
      </c>
    </row>
    <row r="16">
      <c r="A16" s="4" t="inlineStr">
        <is>
          <t>Accrued interest receivable</t>
        </is>
      </c>
      <c r="B16" s="5" t="n">
        <v>0</v>
      </c>
      <c r="C16" s="5" t="n">
        <v>0</v>
      </c>
    </row>
    <row r="17">
      <c r="A17" s="4" t="inlineStr">
        <is>
          <t>Warehouse lines of credit</t>
        </is>
      </c>
      <c r="B17" s="5" t="n">
        <v>0</v>
      </c>
      <c r="C17" s="5" t="n">
        <v>0</v>
      </c>
    </row>
    <row r="18">
      <c r="A18" s="4" t="inlineStr">
        <is>
          <t>Accrued interest payable</t>
        </is>
      </c>
      <c r="B18" s="5" t="n">
        <v>0</v>
      </c>
      <c r="C18" s="5" t="n">
        <v>0</v>
      </c>
    </row>
    <row r="19">
      <c r="A19" s="4" t="inlineStr">
        <is>
          <t>Securitization trust debt</t>
        </is>
      </c>
      <c r="B19" s="5" t="n">
        <v>0</v>
      </c>
      <c r="C19" s="5" t="n">
        <v>0</v>
      </c>
    </row>
    <row r="20">
      <c r="A20" s="4" t="inlineStr">
        <is>
          <t>Subordinated renewable notes</t>
        </is>
      </c>
      <c r="B20" s="5" t="n">
        <v>0</v>
      </c>
      <c r="C20" s="5" t="n">
        <v>0</v>
      </c>
    </row>
    <row r="21">
      <c r="A21" s="4" t="inlineStr">
        <is>
          <t>Fair Value, Inputs, Level 2 [Member]</t>
        </is>
      </c>
    </row>
    <row r="22">
      <c r="A22" s="3" t="inlineStr">
        <is>
          <t>Fair Value, Assets Measured on Recurring Basis, Unobservable Input Reconciliation [Line Items]</t>
        </is>
      </c>
    </row>
    <row r="23">
      <c r="A23" s="4" t="inlineStr">
        <is>
          <t>Cash and cash equivalents</t>
        </is>
      </c>
      <c r="B23" s="5" t="n">
        <v>0</v>
      </c>
      <c r="C23" s="5" t="n">
        <v>0</v>
      </c>
    </row>
    <row r="24">
      <c r="A24" s="4" t="inlineStr">
        <is>
          <t>Restricted cash and equivalents</t>
        </is>
      </c>
      <c r="B24" s="5" t="n">
        <v>0</v>
      </c>
      <c r="C24" s="5" t="n">
        <v>0</v>
      </c>
    </row>
    <row r="25">
      <c r="A25" s="4" t="inlineStr">
        <is>
          <t>Finance receivables, net</t>
        </is>
      </c>
      <c r="B25" s="5" t="n">
        <v>0</v>
      </c>
      <c r="C25" s="5" t="n">
        <v>0</v>
      </c>
    </row>
    <row r="26">
      <c r="A26" s="4" t="inlineStr">
        <is>
          <t>Accrued interest receivable</t>
        </is>
      </c>
      <c r="B26" s="5" t="n">
        <v>0</v>
      </c>
      <c r="C26" s="5" t="n">
        <v>0</v>
      </c>
    </row>
    <row r="27">
      <c r="A27" s="4" t="inlineStr">
        <is>
          <t>Warehouse lines of credit</t>
        </is>
      </c>
      <c r="B27" s="5" t="n">
        <v>0</v>
      </c>
      <c r="C27" s="5" t="n">
        <v>0</v>
      </c>
    </row>
    <row r="28">
      <c r="A28" s="4" t="inlineStr">
        <is>
          <t>Accrued interest payable</t>
        </is>
      </c>
      <c r="B28" s="5" t="n">
        <v>0</v>
      </c>
      <c r="C28" s="5" t="n">
        <v>0</v>
      </c>
    </row>
    <row r="29">
      <c r="A29" s="4" t="inlineStr">
        <is>
          <t>Securitization trust debt</t>
        </is>
      </c>
      <c r="B29" s="5" t="n">
        <v>0</v>
      </c>
      <c r="C29" s="5" t="n">
        <v>0</v>
      </c>
    </row>
    <row r="30">
      <c r="A30" s="4" t="inlineStr">
        <is>
          <t>Subordinated renewable notes</t>
        </is>
      </c>
      <c r="B30" s="5" t="n">
        <v>0</v>
      </c>
      <c r="C30" s="5" t="n">
        <v>0</v>
      </c>
    </row>
    <row r="31">
      <c r="A31" s="4" t="inlineStr">
        <is>
          <t>Fair Value, Inputs, Level 3 [Member]</t>
        </is>
      </c>
    </row>
    <row r="32">
      <c r="A32" s="3" t="inlineStr">
        <is>
          <t>Fair Value, Assets Measured on Recurring Basis, Unobservable Input Reconciliation [Line Items]</t>
        </is>
      </c>
    </row>
    <row r="33">
      <c r="A33" s="4" t="inlineStr">
        <is>
          <t>Cash and cash equivalents</t>
        </is>
      </c>
      <c r="B33" s="5" t="n">
        <v>0</v>
      </c>
      <c r="C33" s="5" t="n">
        <v>0</v>
      </c>
    </row>
    <row r="34">
      <c r="A34" s="4" t="inlineStr">
        <is>
          <t>Restricted cash and equivalents</t>
        </is>
      </c>
      <c r="B34" s="5" t="n">
        <v>0</v>
      </c>
      <c r="C34" s="5" t="n">
        <v>0</v>
      </c>
    </row>
    <row r="35">
      <c r="A35" s="4" t="inlineStr">
        <is>
          <t>Finance receivables, net</t>
        </is>
      </c>
      <c r="B35" s="5" t="n">
        <v>270271</v>
      </c>
      <c r="C35" s="5" t="n">
        <v>429972</v>
      </c>
    </row>
    <row r="36">
      <c r="A36" s="4" t="inlineStr">
        <is>
          <t>Accrued interest receivable</t>
        </is>
      </c>
      <c r="B36" s="5" t="n">
        <v>3601</v>
      </c>
      <c r="C36" s="5" t="n">
        <v>5017</v>
      </c>
    </row>
    <row r="37">
      <c r="A37" s="4" t="inlineStr">
        <is>
          <t>Warehouse lines of credit</t>
        </is>
      </c>
      <c r="B37" s="5" t="n">
        <v>77044</v>
      </c>
      <c r="C37" s="5" t="n">
        <v>118999</v>
      </c>
    </row>
    <row r="38">
      <c r="A38" s="4" t="inlineStr">
        <is>
          <t>Accrued interest payable</t>
        </is>
      </c>
      <c r="B38" s="5" t="n">
        <v>4582</v>
      </c>
      <c r="C38" s="5" t="n">
        <v>4919</v>
      </c>
    </row>
    <row r="39">
      <c r="A39" s="4" t="inlineStr">
        <is>
          <t>Securitization trust debt</t>
        </is>
      </c>
      <c r="B39" s="5" t="n">
        <v>1769682</v>
      </c>
      <c r="C39" s="5" t="n">
        <v>1862630</v>
      </c>
    </row>
    <row r="40">
      <c r="A40" s="4" t="inlineStr">
        <is>
          <t>Subordinated renewable notes</t>
        </is>
      </c>
      <c r="B40" s="5" t="n">
        <v>26005</v>
      </c>
      <c r="C40" s="5" t="n">
        <v>21323</v>
      </c>
    </row>
    <row r="41">
      <c r="A41" s="4" t="inlineStr">
        <is>
          <t>Carrying Value [Member]</t>
        </is>
      </c>
    </row>
    <row r="42">
      <c r="A42" s="3" t="inlineStr">
        <is>
          <t>Fair Value, Assets Measured on Recurring Basis, Unobservable Input Reconciliation [Line Items]</t>
        </is>
      </c>
    </row>
    <row r="43">
      <c r="A43" s="4" t="inlineStr">
        <is>
          <t>Cash and cash equivalents</t>
        </is>
      </c>
      <c r="B43" s="5" t="n">
        <v>43131</v>
      </c>
      <c r="C43" s="5" t="n">
        <v>13466</v>
      </c>
    </row>
    <row r="44">
      <c r="A44" s="4" t="inlineStr">
        <is>
          <t>Restricted cash and equivalents</t>
        </is>
      </c>
      <c r="B44" s="5" t="n">
        <v>155776</v>
      </c>
      <c r="C44" s="5" t="n">
        <v>130686</v>
      </c>
    </row>
    <row r="45">
      <c r="A45" s="4" t="inlineStr">
        <is>
          <t>Finance receivables, net</t>
        </is>
      </c>
      <c r="B45" s="5" t="n">
        <v>268228</v>
      </c>
      <c r="C45" s="5" t="n">
        <v>411343</v>
      </c>
    </row>
    <row r="46">
      <c r="A46" s="4" t="inlineStr">
        <is>
          <t>Accrued interest receivable</t>
        </is>
      </c>
      <c r="B46" s="5" t="n">
        <v>3601</v>
      </c>
      <c r="C46" s="5" t="n">
        <v>5017</v>
      </c>
    </row>
    <row r="47">
      <c r="A47" s="4" t="inlineStr">
        <is>
          <t>Warehouse lines of credit</t>
        </is>
      </c>
      <c r="B47" s="5" t="n">
        <v>77044</v>
      </c>
      <c r="C47" s="5" t="n">
        <v>118999</v>
      </c>
    </row>
    <row r="48">
      <c r="A48" s="4" t="inlineStr">
        <is>
          <t>Accrued interest payable</t>
        </is>
      </c>
      <c r="B48" s="5" t="n">
        <v>4582</v>
      </c>
      <c r="C48" s="5" t="n">
        <v>4919</v>
      </c>
    </row>
    <row r="49">
      <c r="A49" s="4" t="inlineStr">
        <is>
          <t>Securitization trust debt</t>
        </is>
      </c>
      <c r="B49" s="5" t="n">
        <v>1732879</v>
      </c>
      <c r="C49" s="5" t="n">
        <v>1803673</v>
      </c>
    </row>
    <row r="50">
      <c r="A50" s="4" t="inlineStr">
        <is>
          <t>Subordinated renewable notes</t>
        </is>
      </c>
      <c r="B50" s="6" t="n">
        <v>26005</v>
      </c>
      <c r="C50" s="6" t="n">
        <v>213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9) Fair Value Measurements (Details Narrative) - USD ($) $ in Thousands</t>
        </is>
      </c>
      <c r="B1" s="2" t="inlineStr">
        <is>
          <t>6 Months Ended</t>
        </is>
      </c>
      <c r="C1" s="2" t="inlineStr">
        <is>
          <t>12 Months Ended</t>
        </is>
      </c>
    </row>
    <row r="2">
      <c r="B2" s="2" t="inlineStr">
        <is>
          <t>Jun. 30, 2021</t>
        </is>
      </c>
      <c r="C2" s="2" t="inlineStr">
        <is>
          <t>Dec. 31, 2020</t>
        </is>
      </c>
    </row>
    <row r="3">
      <c r="A3" s="3" t="inlineStr">
        <is>
          <t>Inventory [Line Items]</t>
        </is>
      </c>
    </row>
    <row r="4">
      <c r="A4" s="4" t="inlineStr">
        <is>
          <t>Gross balance of repossessions in inventory</t>
        </is>
      </c>
      <c r="B4" s="6" t="n">
        <v>6154</v>
      </c>
      <c r="C4" s="6" t="n">
        <v>15589</v>
      </c>
    </row>
    <row r="5">
      <c r="A5" s="4" t="inlineStr">
        <is>
          <t>Allowance for losses on repossessed inventory</t>
        </is>
      </c>
      <c r="B5" s="5" t="n">
        <v>3337</v>
      </c>
      <c r="C5" s="5" t="n">
        <v>11790</v>
      </c>
    </row>
    <row r="6">
      <c r="A6" s="4" t="inlineStr">
        <is>
          <t>Net repossessed inventory included in other assets</t>
        </is>
      </c>
      <c r="B6" s="5" t="n">
        <v>2800</v>
      </c>
    </row>
    <row r="7">
      <c r="A7" s="4" t="inlineStr">
        <is>
          <t>Repossessed Vehicles</t>
        </is>
      </c>
    </row>
    <row r="8">
      <c r="A8" s="3" t="inlineStr">
        <is>
          <t>Inventory [Line Items]</t>
        </is>
      </c>
    </row>
    <row r="9">
      <c r="A9" s="4" t="inlineStr">
        <is>
          <t>Gross balance of repossessions in inventory</t>
        </is>
      </c>
      <c r="B9" s="5" t="n">
        <v>6100</v>
      </c>
    </row>
    <row r="10">
      <c r="A10" s="4" t="inlineStr">
        <is>
          <t>Allowance for losses on repossessed inventory</t>
        </is>
      </c>
      <c r="B10" s="6" t="n">
        <v>3300</v>
      </c>
      <c r="C10" s="5" t="n">
        <v>11800</v>
      </c>
    </row>
    <row r="11">
      <c r="A11" s="4" t="inlineStr">
        <is>
          <t>Net repossessed inventory included in other assets</t>
        </is>
      </c>
      <c r="C11" s="6" t="n">
        <v>3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4877</v>
      </c>
      <c r="C4" s="6" t="n">
        <v>13764</v>
      </c>
    </row>
    <row r="5">
      <c r="A5" s="3" t="inlineStr">
        <is>
          <t>Adjustments to reconcile net income to net cash provided by operating activities:</t>
        </is>
      </c>
    </row>
    <row r="6">
      <c r="A6" s="4" t="inlineStr">
        <is>
          <t>Accretion of deferred acquisition fees and origination costs</t>
        </is>
      </c>
      <c r="B6" s="5" t="n">
        <v>651</v>
      </c>
      <c r="C6" s="5" t="n">
        <v>641</v>
      </c>
    </row>
    <row r="7">
      <c r="A7" s="4" t="inlineStr">
        <is>
          <t>Net interest income accretion on fair value receivables</t>
        </is>
      </c>
      <c r="B7" s="5" t="n">
        <v>66812</v>
      </c>
      <c r="C7" s="5" t="n">
        <v>64156</v>
      </c>
    </row>
    <row r="8">
      <c r="A8" s="4" t="inlineStr">
        <is>
          <t>Depreciation and amortization</t>
        </is>
      </c>
      <c r="B8" s="5" t="n">
        <v>845</v>
      </c>
      <c r="C8" s="5" t="n">
        <v>906</v>
      </c>
    </row>
    <row r="9">
      <c r="A9" s="4" t="inlineStr">
        <is>
          <t>Amortization of deferred financing costs</t>
        </is>
      </c>
      <c r="B9" s="5" t="n">
        <v>3598</v>
      </c>
      <c r="C9" s="5" t="n">
        <v>4127</v>
      </c>
    </row>
    <row r="10">
      <c r="A10" s="4" t="inlineStr">
        <is>
          <t>Mark to finance receivables measured at fair value</t>
        </is>
      </c>
      <c r="B10" s="5" t="n">
        <v>4417</v>
      </c>
      <c r="C10" s="5" t="n">
        <v>19899</v>
      </c>
    </row>
    <row r="11">
      <c r="A11" s="4" t="inlineStr">
        <is>
          <t>Provision for credit losses</t>
        </is>
      </c>
      <c r="B11" s="5" t="n">
        <v>0</v>
      </c>
      <c r="C11" s="5" t="n">
        <v>6713</v>
      </c>
    </row>
    <row r="12">
      <c r="A12" s="4" t="inlineStr">
        <is>
          <t>Stock-based compensation expense</t>
        </is>
      </c>
      <c r="B12" s="5" t="n">
        <v>735</v>
      </c>
      <c r="C12" s="5" t="n">
        <v>898</v>
      </c>
    </row>
    <row r="13">
      <c r="A13" s="3" t="inlineStr">
        <is>
          <t>Changes in assets and liabilities:</t>
        </is>
      </c>
    </row>
    <row r="14">
      <c r="A14" s="4" t="inlineStr">
        <is>
          <t>Accrued interest receivable</t>
        </is>
      </c>
      <c r="B14" s="5" t="n">
        <v>1416</v>
      </c>
      <c r="C14" s="5" t="n">
        <v>4416</v>
      </c>
    </row>
    <row r="15">
      <c r="A15" s="4" t="inlineStr">
        <is>
          <t>Deferred tax assets, net</t>
        </is>
      </c>
      <c r="B15" s="5" t="n">
        <v>1381</v>
      </c>
      <c r="C15" s="5" t="n">
        <v>16569</v>
      </c>
    </row>
    <row r="16">
      <c r="A16" s="4" t="inlineStr">
        <is>
          <t>Other assets</t>
        </is>
      </c>
      <c r="B16" s="5" t="n">
        <v>8644</v>
      </c>
      <c r="C16" s="5" t="n">
        <v>-3074</v>
      </c>
    </row>
    <row r="17">
      <c r="A17" s="4" t="inlineStr">
        <is>
          <t>Accounts payable and accrued expenses</t>
        </is>
      </c>
      <c r="B17" s="5" t="n">
        <v>9030</v>
      </c>
      <c r="C17" s="5" t="n">
        <v>338</v>
      </c>
    </row>
    <row r="18">
      <c r="A18" s="4" t="inlineStr">
        <is>
          <t>Net cash provided by operating activities</t>
        </is>
      </c>
      <c r="B18" s="5" t="n">
        <v>112406</v>
      </c>
      <c r="C18" s="5" t="n">
        <v>129353</v>
      </c>
    </row>
    <row r="19">
      <c r="A19" s="3" t="inlineStr">
        <is>
          <t>Cash flows from investing activities:</t>
        </is>
      </c>
    </row>
    <row r="20">
      <c r="A20" s="4" t="inlineStr">
        <is>
          <t>Payments received on finance receivables held for investment</t>
        </is>
      </c>
      <c r="B20" s="5" t="n">
        <v>142464</v>
      </c>
      <c r="C20" s="5" t="n">
        <v>180366</v>
      </c>
    </row>
    <row r="21">
      <c r="A21" s="4" t="inlineStr">
        <is>
          <t>Purchases of finance receivables measured at fair value</t>
        </is>
      </c>
      <c r="B21" s="5" t="n">
        <v>-485117</v>
      </c>
      <c r="C21" s="5" t="n">
        <v>-399729</v>
      </c>
    </row>
    <row r="22">
      <c r="A22" s="4" t="inlineStr">
        <is>
          <t>Payments received on finance receivables at fair value</t>
        </is>
      </c>
      <c r="B22" s="5" t="n">
        <v>355439</v>
      </c>
      <c r="C22" s="5" t="n">
        <v>222063</v>
      </c>
    </row>
    <row r="23">
      <c r="A23" s="4" t="inlineStr">
        <is>
          <t>Change in repossessions held in inventory</t>
        </is>
      </c>
      <c r="B23" s="5" t="n">
        <v>982</v>
      </c>
      <c r="C23" s="5" t="n">
        <v>2888</v>
      </c>
    </row>
    <row r="24">
      <c r="A24" s="4" t="inlineStr">
        <is>
          <t>Purchase of furniture and equipment</t>
        </is>
      </c>
      <c r="B24" s="5" t="n">
        <v>-1024</v>
      </c>
      <c r="C24" s="5" t="n">
        <v>-660</v>
      </c>
    </row>
    <row r="25">
      <c r="A25" s="4" t="inlineStr">
        <is>
          <t>Net cash provided by investing activities</t>
        </is>
      </c>
      <c r="B25" s="5" t="n">
        <v>12744</v>
      </c>
      <c r="C25" s="5" t="n">
        <v>4928</v>
      </c>
    </row>
    <row r="26">
      <c r="A26" s="3" t="inlineStr">
        <is>
          <t>Cash flows from financing activities:</t>
        </is>
      </c>
    </row>
    <row r="27">
      <c r="A27" s="4" t="inlineStr">
        <is>
          <t>Proceeds from issuance of securitization trust debt</t>
        </is>
      </c>
      <c r="B27" s="5" t="n">
        <v>470545</v>
      </c>
      <c r="C27" s="5" t="n">
        <v>462343</v>
      </c>
    </row>
    <row r="28">
      <c r="A28" s="4" t="inlineStr">
        <is>
          <t>Proceeds from issuance of subordinated renewable notes</t>
        </is>
      </c>
      <c r="B28" s="5" t="n">
        <v>5684</v>
      </c>
      <c r="C28" s="5" t="n">
        <v>3450</v>
      </c>
    </row>
    <row r="29">
      <c r="A29" s="4" t="inlineStr">
        <is>
          <t>Payments on subordinated renewable notes</t>
        </is>
      </c>
      <c r="B29" s="5" t="n">
        <v>-1002</v>
      </c>
      <c r="C29" s="5" t="n">
        <v>-1404</v>
      </c>
    </row>
    <row r="30">
      <c r="A30" s="4" t="inlineStr">
        <is>
          <t>Repayments of warehouse lines of credit</t>
        </is>
      </c>
      <c r="B30" s="5" t="n">
        <v>-42560</v>
      </c>
      <c r="C30" s="5" t="n">
        <v>-78843</v>
      </c>
    </row>
    <row r="31">
      <c r="A31" s="4" t="inlineStr">
        <is>
          <t>Net Proceeds from (repayment of) residual interest financing debt</t>
        </is>
      </c>
      <c r="B31" s="5" t="n">
        <v>42332</v>
      </c>
      <c r="C31" s="5" t="n">
        <v>-2120</v>
      </c>
    </row>
    <row r="32">
      <c r="A32" s="4" t="inlineStr">
        <is>
          <t>Repayment of securitization trust debt</t>
        </is>
      </c>
      <c r="B32" s="5" t="n">
        <v>-541065</v>
      </c>
      <c r="C32" s="5" t="n">
        <v>-508942</v>
      </c>
    </row>
    <row r="33">
      <c r="A33" s="4" t="inlineStr">
        <is>
          <t>Payment of financing costs</t>
        </is>
      </c>
      <c r="B33" s="5" t="n">
        <v>-3872</v>
      </c>
      <c r="C33" s="5" t="n">
        <v>-3178</v>
      </c>
    </row>
    <row r="34">
      <c r="A34" s="4" t="inlineStr">
        <is>
          <t>Purchase of common stock</t>
        </is>
      </c>
      <c r="B34" s="5" t="n">
        <v>-1582</v>
      </c>
      <c r="C34" s="5" t="n">
        <v>-205</v>
      </c>
    </row>
    <row r="35">
      <c r="A35" s="4" t="inlineStr">
        <is>
          <t>Exercise of options and warrants</t>
        </is>
      </c>
      <c r="B35" s="5" t="n">
        <v>1125</v>
      </c>
      <c r="C35" s="5" t="n">
        <v>452</v>
      </c>
    </row>
    <row r="36">
      <c r="A36" s="4" t="inlineStr">
        <is>
          <t>Net cash used in financing activities</t>
        </is>
      </c>
      <c r="B36" s="5" t="n">
        <v>-70395</v>
      </c>
      <c r="C36" s="5" t="n">
        <v>-128447</v>
      </c>
    </row>
    <row r="37">
      <c r="A37" s="4" t="inlineStr">
        <is>
          <t>Increase in cash and cash equivalents</t>
        </is>
      </c>
      <c r="B37" s="5" t="n">
        <v>54755</v>
      </c>
      <c r="C37" s="5" t="n">
        <v>5834</v>
      </c>
    </row>
    <row r="38">
      <c r="A38" s="4" t="inlineStr">
        <is>
          <t>Cash and restricted cash  at beginning of period</t>
        </is>
      </c>
      <c r="B38" s="5" t="n">
        <v>144152</v>
      </c>
      <c r="C38" s="5" t="n">
        <v>140832</v>
      </c>
    </row>
    <row r="39">
      <c r="A39" s="4" t="inlineStr">
        <is>
          <t>Cash and restricted cash at end of period</t>
        </is>
      </c>
      <c r="B39" s="5" t="n">
        <v>198907</v>
      </c>
      <c r="C39" s="5" t="n">
        <v>146666</v>
      </c>
    </row>
    <row r="40">
      <c r="A40" s="3" t="inlineStr">
        <is>
          <t>Cash paid (received) during the period for:</t>
        </is>
      </c>
    </row>
    <row r="41">
      <c r="A41" s="4" t="inlineStr">
        <is>
          <t>Interest</t>
        </is>
      </c>
      <c r="B41" s="5" t="n">
        <v>36665</v>
      </c>
      <c r="C41" s="5" t="n">
        <v>49372</v>
      </c>
    </row>
    <row r="42">
      <c r="A42" s="4" t="inlineStr">
        <is>
          <t>Income taxes</t>
        </is>
      </c>
      <c r="B42" s="6" t="n">
        <v>2962</v>
      </c>
      <c r="C42" s="6" t="n">
        <v>-17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DENSED CONSOLIDATED STATEMENTS OF SHAREHOLDERS' EQUITY (Unaudited) - USD ($) shares in Thousands, $ in Thousands</t>
        </is>
      </c>
      <c r="B1" s="2" t="inlineStr">
        <is>
          <t>Common Stock [Member]</t>
        </is>
      </c>
      <c r="C1" s="2" t="inlineStr">
        <is>
          <t>Retained Earnings [Member]</t>
        </is>
      </c>
      <c r="D1" s="2" t="inlineStr">
        <is>
          <t>AOCI Attributable to Parent [Member]</t>
        </is>
      </c>
      <c r="E1" s="2" t="inlineStr">
        <is>
          <t>Total</t>
        </is>
      </c>
    </row>
    <row r="2">
      <c r="A2" s="4" t="inlineStr">
        <is>
          <t>Balance, beginning of period, Shares at Dec. 31, 2019</t>
        </is>
      </c>
      <c r="B2" s="5" t="n">
        <v>22531</v>
      </c>
    </row>
    <row r="3">
      <c r="A3" s="4" t="inlineStr">
        <is>
          <t>Common stock issued upon exercise of options and warrants, Shares</t>
        </is>
      </c>
      <c r="B3" s="5" t="n">
        <v>256</v>
      </c>
    </row>
    <row r="4">
      <c r="A4" s="4" t="inlineStr">
        <is>
          <t>Repurchase of common stock, Shares</t>
        </is>
      </c>
      <c r="B4" s="5" t="n">
        <v>-72</v>
      </c>
    </row>
    <row r="5">
      <c r="A5" s="4" t="inlineStr">
        <is>
          <t>Balance, end of period, Shares at Jun. 30, 2020</t>
        </is>
      </c>
      <c r="B5" s="5" t="n">
        <v>22715</v>
      </c>
    </row>
    <row r="6">
      <c r="A6" s="4" t="inlineStr">
        <is>
          <t>Balance, beginning of period at Dec. 31, 2019</t>
        </is>
      </c>
      <c r="B6" s="6" t="n">
        <v>71257</v>
      </c>
      <c r="C6" s="6" t="n">
        <v>139805</v>
      </c>
      <c r="D6" s="6" t="n">
        <v>-8421</v>
      </c>
    </row>
    <row r="7">
      <c r="A7" s="4" t="inlineStr">
        <is>
          <t>Common stock issued upon exercise of options and warrants</t>
        </is>
      </c>
      <c r="B7" s="5" t="n">
        <v>452</v>
      </c>
    </row>
    <row r="8">
      <c r="A8" s="4" t="inlineStr">
        <is>
          <t>Repurchase of common stock</t>
        </is>
      </c>
      <c r="B8" s="5" t="n">
        <v>-205</v>
      </c>
    </row>
    <row r="9">
      <c r="A9" s="4" t="inlineStr">
        <is>
          <t>Cumulative change in accounting principle</t>
        </is>
      </c>
      <c r="C9" s="5" t="n">
        <v>-92469</v>
      </c>
    </row>
    <row r="10">
      <c r="A10" s="4" t="inlineStr">
        <is>
          <t>Balance, beginning of period (as adjusted for change in accounting principle)</t>
        </is>
      </c>
      <c r="C10" s="5" t="n">
        <v>47336</v>
      </c>
    </row>
    <row r="11">
      <c r="A11" s="4" t="inlineStr">
        <is>
          <t>Pension benefit obligation</t>
        </is>
      </c>
      <c r="D11" s="4" t="inlineStr">
        <is>
          <t xml:space="preserve"> </t>
        </is>
      </c>
      <c r="E11" s="6" t="n">
        <v>0</v>
      </c>
    </row>
    <row r="12">
      <c r="A12" s="4" t="inlineStr">
        <is>
          <t>Stock-based compensation</t>
        </is>
      </c>
      <c r="B12" s="5" t="n">
        <v>898</v>
      </c>
    </row>
    <row r="13">
      <c r="A13" s="4" t="inlineStr">
        <is>
          <t>Net income</t>
        </is>
      </c>
      <c r="C13" s="5" t="n">
        <v>13764</v>
      </c>
      <c r="E13" s="5" t="n">
        <v>13764</v>
      </c>
    </row>
    <row r="14">
      <c r="A14" s="4" t="inlineStr">
        <is>
          <t>Balance at end at Jun. 30, 2020</t>
        </is>
      </c>
      <c r="B14" s="6" t="n">
        <v>72402</v>
      </c>
      <c r="C14" s="5" t="n">
        <v>61100</v>
      </c>
      <c r="D14" s="5" t="n">
        <v>-8421</v>
      </c>
      <c r="E14" s="5" t="n">
        <v>125081</v>
      </c>
    </row>
    <row r="15">
      <c r="A15" s="4" t="inlineStr">
        <is>
          <t>Balance, beginning of period, Shares at Mar. 31, 2020</t>
        </is>
      </c>
      <c r="B15" s="5" t="n">
        <v>22559</v>
      </c>
    </row>
    <row r="16">
      <c r="A16" s="4" t="inlineStr">
        <is>
          <t>Common stock issued upon exercise of options and warrants, Shares</t>
        </is>
      </c>
      <c r="B16" s="5" t="n">
        <v>228</v>
      </c>
    </row>
    <row r="17">
      <c r="A17" s="4" t="inlineStr">
        <is>
          <t>Repurchase of common stock, Shares</t>
        </is>
      </c>
      <c r="B17" s="5" t="n">
        <v>-72</v>
      </c>
    </row>
    <row r="18">
      <c r="A18" s="4" t="inlineStr">
        <is>
          <t>Balance, end of period, Shares at Jun. 30, 2020</t>
        </is>
      </c>
      <c r="B18" s="5" t="n">
        <v>22715</v>
      </c>
    </row>
    <row r="19">
      <c r="A19" s="4" t="inlineStr">
        <is>
          <t>Balance, beginning of period at Mar. 31, 2020</t>
        </is>
      </c>
      <c r="B19" s="6" t="n">
        <v>71792</v>
      </c>
      <c r="C19" s="5" t="n">
        <v>58128</v>
      </c>
      <c r="D19" s="5" t="n">
        <v>-8421</v>
      </c>
    </row>
    <row r="20">
      <c r="A20" s="4" t="inlineStr">
        <is>
          <t>Common stock issued upon exercise of options and warrants</t>
        </is>
      </c>
      <c r="B20" s="5" t="n">
        <v>404</v>
      </c>
    </row>
    <row r="21">
      <c r="A21" s="4" t="inlineStr">
        <is>
          <t>Repurchase of common stock</t>
        </is>
      </c>
      <c r="B21" s="5" t="n">
        <v>-205</v>
      </c>
    </row>
    <row r="22">
      <c r="A22" s="4" t="inlineStr">
        <is>
          <t>Cumulative change in accounting principle</t>
        </is>
      </c>
      <c r="C22" s="5" t="n">
        <v>0</v>
      </c>
    </row>
    <row r="23">
      <c r="A23" s="4" t="inlineStr">
        <is>
          <t>Balance, beginning of period (as adjusted for change in accounting principle)</t>
        </is>
      </c>
      <c r="C23" s="5" t="n">
        <v>58128</v>
      </c>
    </row>
    <row r="24">
      <c r="A24" s="4" t="inlineStr">
        <is>
          <t>Pension benefit obligation</t>
        </is>
      </c>
      <c r="D24" s="4" t="inlineStr">
        <is>
          <t xml:space="preserve"> </t>
        </is>
      </c>
      <c r="E24" s="5" t="n">
        <v>0</v>
      </c>
    </row>
    <row r="25">
      <c r="A25" s="4" t="inlineStr">
        <is>
          <t>Stock-based compensation</t>
        </is>
      </c>
      <c r="B25" s="5" t="n">
        <v>411</v>
      </c>
    </row>
    <row r="26">
      <c r="A26" s="4" t="inlineStr">
        <is>
          <t>Net income</t>
        </is>
      </c>
      <c r="C26" s="5" t="n">
        <v>2972</v>
      </c>
      <c r="E26" s="5" t="n">
        <v>2972</v>
      </c>
    </row>
    <row r="27">
      <c r="A27" s="4" t="inlineStr">
        <is>
          <t>Balance at end at Jun. 30, 2020</t>
        </is>
      </c>
      <c r="B27" s="6" t="n">
        <v>72402</v>
      </c>
      <c r="C27" s="5" t="n">
        <v>61100</v>
      </c>
      <c r="D27" s="5" t="n">
        <v>-8421</v>
      </c>
      <c r="E27" s="5" t="n">
        <v>125081</v>
      </c>
    </row>
    <row r="28">
      <c r="A28" s="4" t="inlineStr">
        <is>
          <t>Balance, beginning of period, Shares at Dec. 31, 2020</t>
        </is>
      </c>
      <c r="B28" s="5" t="n">
        <v>22737</v>
      </c>
    </row>
    <row r="29">
      <c r="A29" s="4" t="inlineStr">
        <is>
          <t>Common stock issued upon exercise of options and warrants, Shares</t>
        </is>
      </c>
      <c r="B29" s="5" t="n">
        <v>676</v>
      </c>
    </row>
    <row r="30">
      <c r="A30" s="4" t="inlineStr">
        <is>
          <t>Repurchase of common stock, Shares</t>
        </is>
      </c>
      <c r="B30" s="5" t="n">
        <v>-358</v>
      </c>
    </row>
    <row r="31">
      <c r="A31" s="4" t="inlineStr">
        <is>
          <t>Balance, end of period, Shares at Jun. 30, 2021</t>
        </is>
      </c>
      <c r="B31" s="5" t="n">
        <v>23055</v>
      </c>
    </row>
    <row r="32">
      <c r="A32" s="4" t="inlineStr">
        <is>
          <t>Balance, beginning of period at Dec. 31, 2020</t>
        </is>
      </c>
      <c r="B32" s="6" t="n">
        <v>72926</v>
      </c>
      <c r="C32" s="5" t="n">
        <v>69007</v>
      </c>
      <c r="D32" s="5" t="n">
        <v>-8571</v>
      </c>
      <c r="E32" s="5" t="n">
        <v>133362</v>
      </c>
    </row>
    <row r="33">
      <c r="A33" s="4" t="inlineStr">
        <is>
          <t>Common stock issued upon exercise of options and warrants</t>
        </is>
      </c>
      <c r="B33" s="5" t="n">
        <v>1125</v>
      </c>
    </row>
    <row r="34">
      <c r="A34" s="4" t="inlineStr">
        <is>
          <t>Repurchase of common stock</t>
        </is>
      </c>
      <c r="B34" s="5" t="n">
        <v>-1582</v>
      </c>
    </row>
    <row r="35">
      <c r="A35" s="4" t="inlineStr">
        <is>
          <t>Cumulative change in accounting principle</t>
        </is>
      </c>
      <c r="C35" s="4" t="inlineStr">
        <is>
          <t xml:space="preserve"> </t>
        </is>
      </c>
    </row>
    <row r="36">
      <c r="A36" s="4" t="inlineStr">
        <is>
          <t>Balance, beginning of period (as adjusted for change in accounting principle)</t>
        </is>
      </c>
      <c r="C36" s="5" t="n">
        <v>69007</v>
      </c>
    </row>
    <row r="37">
      <c r="A37" s="4" t="inlineStr">
        <is>
          <t>Pension benefit obligation</t>
        </is>
      </c>
      <c r="D37" s="4" t="inlineStr">
        <is>
          <t xml:space="preserve"> </t>
        </is>
      </c>
      <c r="E37" s="5" t="n">
        <v>0</v>
      </c>
    </row>
    <row r="38">
      <c r="A38" s="4" t="inlineStr">
        <is>
          <t>Stock-based compensation</t>
        </is>
      </c>
      <c r="B38" s="5" t="n">
        <v>735</v>
      </c>
    </row>
    <row r="39">
      <c r="A39" s="4" t="inlineStr">
        <is>
          <t>Net income</t>
        </is>
      </c>
      <c r="C39" s="5" t="n">
        <v>14877</v>
      </c>
      <c r="E39" s="5" t="n">
        <v>14877</v>
      </c>
    </row>
    <row r="40">
      <c r="A40" s="4" t="inlineStr">
        <is>
          <t>Balance at end at Jun. 30, 2021</t>
        </is>
      </c>
      <c r="B40" s="6" t="n">
        <v>73204</v>
      </c>
      <c r="C40" s="5" t="n">
        <v>83884</v>
      </c>
      <c r="D40" s="5" t="n">
        <v>-8571</v>
      </c>
      <c r="E40" s="5" t="n">
        <v>148517</v>
      </c>
    </row>
    <row r="41">
      <c r="A41" s="4" t="inlineStr">
        <is>
          <t>Balance, beginning of period, Shares at Mar. 31, 2021</t>
        </is>
      </c>
      <c r="B41" s="5" t="n">
        <v>22656</v>
      </c>
    </row>
    <row r="42">
      <c r="A42" s="4" t="inlineStr">
        <is>
          <t>Common stock issued upon exercise of options and warrants, Shares</t>
        </is>
      </c>
      <c r="B42" s="5" t="n">
        <v>578</v>
      </c>
    </row>
    <row r="43">
      <c r="A43" s="4" t="inlineStr">
        <is>
          <t>Repurchase of common stock, Shares</t>
        </is>
      </c>
      <c r="B43" s="5" t="n">
        <v>-179</v>
      </c>
    </row>
    <row r="44">
      <c r="A44" s="4" t="inlineStr">
        <is>
          <t>Balance, end of period, Shares at Jun. 30, 2021</t>
        </is>
      </c>
      <c r="B44" s="5" t="n">
        <v>23055</v>
      </c>
    </row>
    <row r="45">
      <c r="A45" s="4" t="inlineStr">
        <is>
          <t>Balance, beginning of period at Mar. 31, 2021</t>
        </is>
      </c>
      <c r="B45" s="6" t="n">
        <v>72877</v>
      </c>
      <c r="C45" s="5" t="n">
        <v>74171</v>
      </c>
      <c r="D45" s="5" t="n">
        <v>-8571</v>
      </c>
    </row>
    <row r="46">
      <c r="A46" s="4" t="inlineStr">
        <is>
          <t>Common stock issued upon exercise of options and warrants</t>
        </is>
      </c>
      <c r="B46" s="5" t="n">
        <v>827</v>
      </c>
    </row>
    <row r="47">
      <c r="A47" s="4" t="inlineStr">
        <is>
          <t>Repurchase of common stock</t>
        </is>
      </c>
      <c r="B47" s="5" t="n">
        <v>-827</v>
      </c>
    </row>
    <row r="48">
      <c r="A48" s="4" t="inlineStr">
        <is>
          <t>Cumulative change in accounting principle</t>
        </is>
      </c>
      <c r="C48" s="4" t="inlineStr">
        <is>
          <t xml:space="preserve"> </t>
        </is>
      </c>
    </row>
    <row r="49">
      <c r="A49" s="4" t="inlineStr">
        <is>
          <t>Balance, beginning of period (as adjusted for change in accounting principle)</t>
        </is>
      </c>
      <c r="C49" s="5" t="n">
        <v>74171</v>
      </c>
    </row>
    <row r="50">
      <c r="A50" s="4" t="inlineStr">
        <is>
          <t>Pension benefit obligation</t>
        </is>
      </c>
      <c r="D50" s="4" t="inlineStr">
        <is>
          <t xml:space="preserve"> </t>
        </is>
      </c>
      <c r="E50" s="5" t="n">
        <v>0</v>
      </c>
    </row>
    <row r="51">
      <c r="A51" s="4" t="inlineStr">
        <is>
          <t>Stock-based compensation</t>
        </is>
      </c>
      <c r="B51" s="5" t="n">
        <v>327</v>
      </c>
    </row>
    <row r="52">
      <c r="A52" s="4" t="inlineStr">
        <is>
          <t>Net income</t>
        </is>
      </c>
      <c r="C52" s="5" t="n">
        <v>9713</v>
      </c>
      <c r="E52" s="5" t="n">
        <v>9713</v>
      </c>
    </row>
    <row r="53">
      <c r="A53" s="4" t="inlineStr">
        <is>
          <t>Balance at end at Jun. 30, 2021</t>
        </is>
      </c>
      <c r="B53" s="6" t="n">
        <v>73204</v>
      </c>
      <c r="C53" s="6" t="n">
        <v>83884</v>
      </c>
      <c r="D53" s="6" t="n">
        <v>-8571</v>
      </c>
      <c r="E53" s="6" t="n">
        <v>1485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 Summary of Significant Accounting Policies</t>
        </is>
      </c>
      <c r="B1" s="2" t="inlineStr">
        <is>
          <t>6 Months Ended</t>
        </is>
      </c>
    </row>
    <row r="2">
      <c r="B2" s="2" t="inlineStr">
        <is>
          <t>Jun. 30, 2021</t>
        </is>
      </c>
    </row>
    <row r="3">
      <c r="A3" s="3" t="inlineStr">
        <is>
          <t>Accounting Policies [Abstract]</t>
        </is>
      </c>
    </row>
    <row r="4">
      <c r="A4" s="4" t="inlineStr">
        <is>
          <t>(1) Summary of Significant Accounting Policies</t>
        </is>
      </c>
      <c r="B4" s="4" t="inlineStr">
        <is>
          <t xml:space="preserve">(1) Summary of Significant Accounting Policies 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 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six-month period ended June 30, 2021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20.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There are no adjustments to the carrying value of the portion of the receivables portfolio accounted for at fair value
in the second quarter of 2021. Results for the second quarter of 2020 include a $9.5 million mark down. Mark downs of $4.4 million and
$19.9 million were included in the results for the six months ending June 30, 2021 and 2020, respectively. The mark down is an estimate
based on our evaluation of the appropriate fair value and future earnings rate of existing receivables compared to recently acquired receivables
and our assessment of potential additional future net losses. Mark downs are reflected as a reduction in revenue.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Other Income The following table presents
the primary components of Other Income for the three-month and six-month periods ending June 30, 2021 and 2020:
Schedule of other income
Three Months Ended Six Months Ended
June 30, June 30,
2021 2020 2021 2020
(In thousands) (In thousands)
Direct mail revenues $ 890 $ 501 $ 1,869 $ 1,684
Convenience fee revenue 180 530 420 1,060
Recoveries on previously charged-off contracts 45 50 60 75
Sales tax refunds 118 208 289 409
Other 96 – 127 41
Other income for the period $ 1,329 $ 1,289 $ 2,765 $ 3,269 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Supplemental balance sheet information related to leases
June 30, December 31,
2021 2020
(In thousands)
Operating Leases
Operating lease right-of-use assets $ 23,850 $ 23,735
Less: Accumulated amortization right-of-use assets (15,668 ) (12,792 )
Operating lease right-of-use assets, net $ 8,182 $ 10,943
Operating lease liabilities $ (9,143 ) $ (12,096 )
Finance Leases
Property and equipment, at cost $ 3,407 $ 3,407
Less: Accumulated depreciation (1,788 ) (1,226 )
Property and equipment, net $ 1,619 $ 2,181
Finance lease liabilities $ (1,691 ) $ (2,243 )
Weighted Average Discount Rate
Operating lease 5.0% 5.0%
Finance lease 6.5% 6.5%
Maturities of leases
Maturities of lease liabilities were as follows:
(In thousands) Operating Finance
Year Ending December 31, Lease Lease
2021 (excluding the six months ended June 30, 2021) $ 3,659 $ 613
2022 6,092 1,050
2023 1,423 84
2024 445 26
2025 308 9
Thereafter 3 –
Total undiscounted lease payments 11,930 1,782
Less amounts representing interest (2,787 ) (91 )
Lease Liability $ 9,143 $ 1,691 The following table presents
the lease expense included in General and administrative and Occupancy expense on our Unaudited Condensed Consolidated Statement of Operations:
Lease information
Three Months Ended Six Months Ended
June 30, June 30,
2021 2020 2021 2020
(In thousands) (In thousands)
Operating lease cost $ 1,793 $ 1,885 $ 3,630 $ 3,769
Finance lease cost 308 293 616 572
Total lease cost $ 2,101 $ 2,178 $ 4,246 $ 4,341 The following table presents the supplemental
cash flow information related to leases:
Supplemental cash flow information related to leases
Three Months Ended Six Months Ended
June 30, June 30,
2021 2020 2021 2020
Cash paid for amounts included in the measurement of lease liabilities: (In thousands) (In thousands)
Operating cash flows from operating leases $ 1,892 $ 1,932 $ 3,822 $ 3,858
Operating cash flows from finance leases 278 248 552 481
Financing cash flows from finance leases 30 45 65 91 Stock-based Compensation We recognize compensation costs in the financial
statements for all share-based payments based on the grant date fair value estimated in accordance with the provisions of ASC 718 “Stock
Compensation”. For the three and six months ended June 30, 2021,
we recorded stock-based compensation costs in the amount of $ 327,000 735,000 412,000 898,000 2.4 2.1 The following represents stock option activity
for the six months ended June 30, 2021:
Share-based Payment Arrangement, Option, Activity
Weighted
Average
Number of Weighted Remaining
Shares Average Contractual
(in thousands) Exercise Price Term
Options outstanding at the beginning of period 15,977 $ 4.46 N/A
Granted – – N/A
Exercised (676 ) 1.66 N/A
Forfeited (272 ) 5.07 N/A
Options outstanding at the end of period 15,029 $ 4.57 2.38
Options exercisable at the end of period 12,741 $ 4.85 1.86 The following table presents the price distribution
of stock options outstanding and exercisable for the years ended June 30, 2021 and December 31, 2020:
Schedule of stock options outstanding and exercisable
Number of shares as of Number of shares as of
June 30, 2021 December 31, 2020
Outstanding Exercisable Outstanding Exercisable
Range of exercise prices: (In thousands) (In thousands)
$0.95 - $1.99 1,390 1,390 1,904 1,904
$2.00 - $2.99 1,570 528 1,570 180
$3.00 - $3.99 4,774 3,469 4,973 3,306
$4.00 - $4.99 1,510 1,510 1,540 1,217
$5.00 - $5.99 – – – -
$6.00 - $6.99 4,685 4,685 4,770 4,770
$7.00 - $7.99 1,190 1,190 1,220 1,220
Total shares 15,119 12,772 15,977 12,597 At June 30, 2021 the aggregate intrinsic
value of options outstanding and exercisable was $ 12.3 8.9 676,000 256,600 1.9 285,000 453,000 Purchases of Company Stock The table below describes the purchase of our
common stock for the six-month ended June 30, 2021 and 2020:
Schedule of purchases of company stock
Six Months Ended
June 30, 2021 June 30, 2020
Shares Avg. Price Shares Avg. Price
Open market purchases 301,088 $ 4.18 25,113 $ 2.85
Shares redeemed upon net exercise of stock options 56,983 4.47 46,909 2.86
Total stock purchases 358,071 $ 4.42 72,022 $ 2.85 Reclassifications Some items in the prior year financial statements
were reclassified to conform to the current presentation. Reclassifications had no effect on net income or shareholders’ equity. 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June 30, 2021,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Coronavirus Pandemic In December 2019, a new strain
of coronavirus (the “COVID-19 virus”) originated in Wuhan, China. Since its discovery, the COVID-19 virus has spread throughout
the world, and the outbreak has been declared to be a pandemic by the World Health Organization. We refer from time to time in this report
to the outbreak and spread of the COVID-19 virus as “the pandemic.” We measure our portfolio of finance receivables
carried at fair value with consideration for unobservable inputs that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The pandemic and the adverse effect it
may have on the U.S. economy and our obligors may cause us to consider significant changes in any of those inputs, which in turn may have
a significant effect on our fair value measu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Finance Receivables</t>
        </is>
      </c>
      <c r="B1" s="2" t="inlineStr">
        <is>
          <t>6 Months Ended</t>
        </is>
      </c>
    </row>
    <row r="2">
      <c r="B2" s="2" t="inlineStr">
        <is>
          <t>Jun. 30, 2021</t>
        </is>
      </c>
    </row>
    <row r="3">
      <c r="A3" s="3" t="inlineStr">
        <is>
          <t>Finance Receivables</t>
        </is>
      </c>
    </row>
    <row r="4">
      <c r="A4" s="4" t="inlineStr">
        <is>
          <t>(2) Finance Receivables</t>
        </is>
      </c>
      <c r="B4" s="4" t="inlineStr">
        <is>
          <t xml:space="preserve">(2) Finance Receivables 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For
key terms such as interest rate, length of contract, monthly payment and amount financed, there is relatively little variation from the
average for the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In January 2018 the Company
adopted the fair value method of accounting for finance receivables acquired after 2017. Finance receivables measured at fair value are
recorded separately on the Company’s Balance Sheet and are excluded from all tables in this footnote. The following table presents the components of
Finance Receivables, net of unearned interest:
Schedule of finance receivables
June 30, December 31,
2021 2020
Finance receivables (In thousands)
Automobile finance receivables, net of unearned interest $ 340,470 $ 491,307
Unearned acquisition fees and originations costs – 826
Finance receivables $ 340,470 $ 492,133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included. In certain
circumstances we will grant obligors one-month payment extensions to assist them with temporary cash flow problem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June 30, 2021 and December 31,
2020:
Schedule of delinquency status of finance receivables
June 30, December 31,
2021 2020
(In thousands)
Delinquency Status
Current $ 294,043 $ 406,693
31 - 60 days 34,437 56,572
61 - 90 days 10,093 22,660
91 + days 1,897 5,382
$ 340,470 $ 491,307 Finance receivables totaling
$ 1.9 5.4 Allowance for Credit Losses
– Finance Receivables The allowance for credit losses
is a valuation account that is deducted from the amortized cost basis of finance receivables to present the net amount expected to be
collected. Charge offs are deducted from the allowance when management believes that collectability is unlikely. Management estimates the allowance
using relevant available information, from internal and external sources, relating to past events, current conditions and, reasonable
and supportable forecasts. We believe our historical credit loss experience provides the best basis for the estimation of expected credit
losses. Consequently, we use historical loss experience for older receivables, aggregated into vintage pools based on their calendar quarter
of origination, to forecast expected losses for less seasoned quarterly vintage pools. We measure the weighted average
monthly incremental change in cumulative net losses for the vintage pools in the relevant historical period. For the pools in the relevant
historical period, we consider each pool’s performance from its inception through the end of the current period. We then apply the
results of the historical analysis to less seasoned vintage pools beginning with each vintage pool’s most recent actual cumulative
net loss experience and extrapolating from that point based on the historical data. We believe the pattern and magnitude of losses on
older vintages allows us to establish a reasonable and supportable forecast of less seasoned vintages. Our contract purchase guidelines
are designed to produce a homogenous portfolio. For key credit characteristics of individual contracts such as obligor credit history,
job stability, residence stability and ability to pay, there is relatively little variation from the average for the portfolio. Similarly,
for key structural characteristics such as loan-to-value, length of contract, monthly payment and amount financed, there is relatively
little variation from the average for the portfolio. Consequently, we do not believe there are significant differences in risk characteristics
between various segments of our portfolio. Our methodology incorporates
historical pools that are sufficiently seasoned to capture the magnitude and trends of losses within those vintage pools. Furthermore,
the historical period encompasses a substantial volume of receivables over periods that include fluctuations in the competitive landscape,
the Company’s rates of growth, size of our managed portfolio and fluctuations in economic growth and unemployment. In consideration of the depth
and breadth of the historical period, and the homogeneity of our portfolio, we generally do not adjust historical loss information for
differences in risk characteristics such as credit or structural composition of segments of the portfolio or for changes in environmental
conditions such as changes in unemployment rates, collateral values or other factors. However, we have considered how certain qualitative
factors may affect future credit losses and have incorporated our judgement of the effect of such factors into our estimates. Effective January 1, 2020, the Company adopted
Accounting Standards Codification ("ASC") 326, which changes the criteria under which credit losses on financial instruments
(such as the Company’s finance receivables) are measured. ASC 326 introduced a new credit reserving model known as the Current Expected
Credit Loss (“CECL”) model, which replaces the incurred loss impairment methodology previously used under U.S. GAAP with a
methodology that records currently the expected lifetime credit losses on financial instruments. The adoption of CECL required that we
establish an allowance for the remaining expected lifetime credit losses on the portion of the Company’s receivable portfolio for
which the Company was not already using fair value accounting. We refer to that portion, which is those receivables that were originated
prior to January 2018, as our “legacy portfolio”. To comply with CECL, the Company recorded an addition to its allowance for
finance credit losses of $ 127.0 The following table presents the amortized cost
basis of our finance receivables by annual vintage as of June 30, 2021 and December 31, 2020.
Schedule of amortized cost basis of finance receivables
June 30, December 31,
2021 2020
(In thousands)
Annual Vintage Pool
2012 and prior $ 306 $ 608
2013 2,257 4,483
2014 12,750 23,115
2015 48,953 78,457
2016 113,339 163,677
2017 162,865 220,967
$ 340,470 $ 491,307 The following table presents a summary of the
activity for the allowance for finance credit losses for the three-month and six-month periods ended June 30, 2021 and 2020:
Schedule of allowance for finance credit losses
Three Months Ended Six Months Ended
June 30, June 30,
2021 2020 2021 2020
(In thousands) (In thousands)
Balance at beginning of period $ 73,497 $ 114,073 $ 80,790 $ 11,640
Early adoption of CECL – – – 127,000
Provision for credit losses on finance receivables – 3,100 – 6,713
Charge-offs (6,699 ) (23,308 ) (18,820 ) (57,522 )
Recoveries 5,444 4,737 10,272 10,771
Balance at end of period $ 72,242 $ 98,602 $ 72,242 $ 98,602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in
repossessed inventory that is not included in the allowance for finance credit losses:
Schedule of allowance for losses on repossessed inventory
June 30, December 31,
2021 2020
(In thousands)
Gross balance of repossessions in inventory $ 6,154 $ 15,589
Allowance for losses on repossessed inventory (3,337 ) (11,790 )
Net repossessed inventory included in other assets $ 2,817 $ 3,7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8:50Z</dcterms:created>
  <dcterms:modified xmlns:dcterms="http://purl.org/dc/terms/" xmlns:xsi="http://www.w3.org/2001/XMLSchema-instance" xsi:type="dcterms:W3CDTF">2021-08-12T21:18:50Z</dcterms:modified>
</cp:coreProperties>
</file>